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Shar" sheetId="5" r:id="rId5"/>
    <s:sheet name="Consolidated Statements of Cash" sheetId="6" r:id="rId6"/>
    <s:sheet name="Organization and Nature of Busi" sheetId="7" r:id="rId7"/>
    <s:sheet name="Basis of Presentation and Summa" sheetId="8" r:id="rId8"/>
    <s:sheet name="Accounts Receivable" sheetId="9" r:id="rId9"/>
    <s:sheet name="Property and Equipment, Net" sheetId="10" r:id="rId10"/>
    <s:sheet name="Other Current Liabilities" sheetId="11" r:id="rId11"/>
    <s:sheet name="Accrued Marketing" sheetId="12" r:id="rId12"/>
    <s:sheet name="Notes Payable and Accrued Inter" sheetId="13" r:id="rId13"/>
    <s:sheet name="Settlement Liabilities" sheetId="14" r:id="rId14"/>
    <s:sheet name="Liabilities of Discontinued Ope" sheetId="15" r:id="rId15"/>
    <s:sheet name="Stockholders' Equity" sheetId="16" r:id="rId16"/>
    <s:sheet name="Income (Loss) Per Share" sheetId="17" r:id="rId17"/>
    <s:sheet name="Commitments and Contingencies" sheetId="18" r:id="rId18"/>
    <s:sheet name="Subsequent Events" sheetId="19" r:id="rId19"/>
    <s:sheet name="Basis of Presentation and Sum20" sheetId="20" r:id="rId20"/>
    <s:sheet name="Organization and Nature of Bu21" sheetId="21" r:id="rId21"/>
    <s:sheet name="Basis of Presentation and Sum22" sheetId="22" r:id="rId22"/>
    <s:sheet name="Accounts Receivable (Tables)" sheetId="23" r:id="rId23"/>
    <s:sheet name="Property and Equipment, Net (Ta" sheetId="24" r:id="rId24"/>
    <s:sheet name="Other Current Liabilities (Tabl" sheetId="25" r:id="rId25"/>
    <s:sheet name="Accrued Marketing (Tables)" sheetId="26" r:id="rId26"/>
    <s:sheet name="Notes Payable and Accrued Int27" sheetId="27" r:id="rId27"/>
    <s:sheet name="Settlement Liabilities (Tables)" sheetId="28" r:id="rId28"/>
    <s:sheet name="Liabilities of Discontinued O29" sheetId="29" r:id="rId29"/>
    <s:sheet name="Shareholders' Equity (Tables)" sheetId="30" r:id="rId30"/>
    <s:sheet name="Income (Loss) Per Share (Tables" sheetId="31" r:id="rId31"/>
    <s:sheet name="Organization and Nature of Bu32" sheetId="32" r:id="rId32"/>
    <s:sheet name="Organization and Nature of Bu33" sheetId="33" r:id="rId33"/>
    <s:sheet name="Organization and Nature of Bu34" sheetId="34" r:id="rId34"/>
    <s:sheet name="Basis of Presentation and Sum35" sheetId="35" r:id="rId35"/>
    <s:sheet name="Basis of Presentation and Sum36" sheetId="36" r:id="rId36"/>
    <s:sheet name="Accounts Receivable (Details Na" sheetId="37" r:id="rId37"/>
    <s:sheet name="Accounts Receivable - Summary o" sheetId="38" r:id="rId38"/>
    <s:sheet name="Accounts Receivable - Summary39" sheetId="39" r:id="rId39"/>
    <s:sheet name="Property and Equipment, Net (De" sheetId="40" r:id="rId40"/>
    <s:sheet name="Property and Equipment, Net - S" sheetId="41" r:id="rId41"/>
    <s:sheet name="Other Current Liabilities (Deta" sheetId="42" r:id="rId42"/>
    <s:sheet name="Accrued Marketing (Details Narr" sheetId="43" r:id="rId43"/>
    <s:sheet name="Accrued Marketing - Schedule of" sheetId="44" r:id="rId44"/>
    <s:sheet name="Notes Payable and Accrued Int45" sheetId="45" r:id="rId45"/>
    <s:sheet name="Notes Payable and Accrued Int46" sheetId="46" r:id="rId46"/>
    <s:sheet name="Settlement Liabilities (Details" sheetId="47" r:id="rId47"/>
    <s:sheet name="Settlement Liabilities - Summar" sheetId="48" r:id="rId48"/>
    <s:sheet name="Liabilities of Discontinued O49" sheetId="49" r:id="rId49"/>
    <s:sheet name="Liabilities of Discontinued O50" sheetId="50" r:id="rId50"/>
    <s:sheet name="Shareholders' Equity (Details N" sheetId="51" r:id="rId51"/>
    <s:sheet name="Shareholders' Equity - Schedule" sheetId="52" r:id="rId52"/>
    <s:sheet name="Income (Loss) Per Share (Detail" sheetId="53" r:id="rId53"/>
    <s:sheet name="Income (Loss) Per Share - Sched" sheetId="54" r:id="rId54"/>
    <s:sheet name="Income (Loss) Per Share - Sch55" sheetId="55" r:id="rId55"/>
    <s:sheet name="Income (Loss) Per Share - Sch56" sheetId="56" r:id="rId56"/>
    <s:sheet name="Other Current Liabilities - Sch" sheetId="57" r:id="rId57"/>
    <s:sheet name="Commitments and Contingencies (" sheetId="58" r:id="rId58"/>
    <s:sheet name="Subsequent Events (Details Narr" sheetId="59" r:id="rId59"/>
  </s:sheets>
  <s:definedNames/>
  <s:calcPr calcId="124519" calcMode="auto" fullCalcOnLoad="1"/>
</s:workbook>
</file>

<file path=xl/sharedStrings.xml><?xml version="1.0" encoding="utf-8"?>
<sst xmlns="http://schemas.openxmlformats.org/spreadsheetml/2006/main" uniqueCount="558">
  <si>
    <t>Document and Entity Information - shares</t>
  </si>
  <si>
    <t>9 Months Ended</t>
  </si>
  <si>
    <t>Sep. 30, 2015</t>
  </si>
  <si>
    <t>Aug. 12, 2015</t>
  </si>
  <si>
    <t>Document And Entity Information</t>
  </si>
  <si>
    <t>Entity Registrant Name</t>
  </si>
  <si>
    <t>Praxsyn Corp</t>
  </si>
  <si>
    <t>Entity Central Index Key</t>
  </si>
  <si>
    <t>Document Type</t>
  </si>
  <si>
    <t>10-Q</t>
  </si>
  <si>
    <t>Document Period End Date</t>
  </si>
  <si>
    <t>Sep. 30,
		2015</t>
  </si>
  <si>
    <t>Amendment Flag</t>
  </si>
  <si>
    <t>false</t>
  </si>
  <si>
    <t>Current Fiscal Year End Date</t>
  </si>
  <si>
    <t>--12-31</t>
  </si>
  <si>
    <t>Entity Filer Category</t>
  </si>
  <si>
    <t>Smaller Reporting Company</t>
  </si>
  <si>
    <t>Entity Common Stock, Shares Outstanding</t>
  </si>
  <si>
    <t>Trading Symbol</t>
  </si>
  <si>
    <t>PXYN</t>
  </si>
  <si>
    <t>Document Fiscal Period Focus</t>
  </si>
  <si>
    <t>Q3</t>
  </si>
  <si>
    <t>Document Fiscal Year Focus</t>
  </si>
  <si>
    <t>Consolidated Balance Sheets (Unaudited) - USD ($)</t>
  </si>
  <si>
    <t>Dec. 31, 2014</t>
  </si>
  <si>
    <t>Current assets:</t>
  </si>
  <si>
    <t>Cash</t>
  </si>
  <si>
    <t>Net accounts receivable - current</t>
  </si>
  <si>
    <t>Inventories</t>
  </si>
  <si>
    <t>Other current assets</t>
  </si>
  <si>
    <t>Total current assets</t>
  </si>
  <si>
    <t>Property and equipment, net</t>
  </si>
  <si>
    <t>Net accounts receivable - non-current</t>
  </si>
  <si>
    <t>Other assets</t>
  </si>
  <si>
    <t>Deferred tax assets</t>
  </si>
  <si>
    <t>Total assets</t>
  </si>
  <si>
    <t>Current liabilities:</t>
  </si>
  <si>
    <t>Accounts payable</t>
  </si>
  <si>
    <t>Accrued income taxes payable</t>
  </si>
  <si>
    <t xml:space="preserve"> </t>
  </si>
  <si>
    <t>Other current liabilities</t>
  </si>
  <si>
    <t>Accrued interest</t>
  </si>
  <si>
    <t>Accrued marketing</t>
  </si>
  <si>
    <t>Notes payable, current portion</t>
  </si>
  <si>
    <t>Notes payable to related parties</t>
  </si>
  <si>
    <t>Settlement liabilities</t>
  </si>
  <si>
    <t>Liabilities of discontinued operations</t>
  </si>
  <si>
    <t>Deferred tax liability</t>
  </si>
  <si>
    <t>Total current liabilities</t>
  </si>
  <si>
    <t>Notes payable, non-current portion</t>
  </si>
  <si>
    <t>Total liabilities</t>
  </si>
  <si>
    <t>Commitments and contingencies (Note 10)</t>
  </si>
  <si>
    <t>Shareholders' equity:</t>
  </si>
  <si>
    <t>Preferred stock, no par value, 10,000,000 shares authorized</t>
  </si>
  <si>
    <t>Common stock, no par value, 1,400,000,000 shares authorized 633,924,157 and 451,889,263 outstanding at September 30, 2015 and December 31, 2014, respectively</t>
  </si>
  <si>
    <t>Additional paid-in capital</t>
  </si>
  <si>
    <t>Accumulated deficit</t>
  </si>
  <si>
    <t>Treasury stock at cost, 389,623 shares at December 31, 2014</t>
  </si>
  <si>
    <t>Total shareholders' equity</t>
  </si>
  <si>
    <t>Total liabilities and shareholders' equity</t>
  </si>
  <si>
    <t>Series D Preferred Stock [Member]</t>
  </si>
  <si>
    <t>Series B Preferred Stock [Member]</t>
  </si>
  <si>
    <t>Series C Preferred Stock [Member]</t>
  </si>
  <si>
    <t>Consolidated Balance Sheets (Unaudited) (Parenthetical) - USD ($)</t>
  </si>
  <si>
    <t>Preferred stock, shares authorized</t>
  </si>
  <si>
    <t>Common stock, par value</t>
  </si>
  <si>
    <t>Common stock, shares authorized</t>
  </si>
  <si>
    <t>Common stock, shares outstanding</t>
  </si>
  <si>
    <t>Treasury stock, Shares</t>
  </si>
  <si>
    <t>Preferred stock, par value</t>
  </si>
  <si>
    <t>Preferred stock, shares outstanding</t>
  </si>
  <si>
    <t>Preferred stock, liquidation preference</t>
  </si>
  <si>
    <t>Consolidated Statements of Operations (Unaudited) - USD ($)</t>
  </si>
  <si>
    <t>3 Months Ended</t>
  </si>
  <si>
    <t>Sep. 30, 2014</t>
  </si>
  <si>
    <t>Income Statement [Abstract]</t>
  </si>
  <si>
    <t>Net revenues</t>
  </si>
  <si>
    <t>Cost of net revenues</t>
  </si>
  <si>
    <t>Gross profit</t>
  </si>
  <si>
    <t>Operating expenses:</t>
  </si>
  <si>
    <t>Selling and marketing - stock based</t>
  </si>
  <si>
    <t>Selling and marketing - non stock based</t>
  </si>
  <si>
    <t>Total sales and marketing</t>
  </si>
  <si>
    <t>General and administrative - stock based</t>
  </si>
  <si>
    <t>General and administrative - non stock based</t>
  </si>
  <si>
    <t>Total general and administrative</t>
  </si>
  <si>
    <t>Total operating expenses</t>
  </si>
  <si>
    <t>Operating income</t>
  </si>
  <si>
    <t>Other income and (expense):</t>
  </si>
  <si>
    <t>Interest income (expense) net</t>
  </si>
  <si>
    <t>Warrant modification expense</t>
  </si>
  <si>
    <t>Debt modification/extinguishment</t>
  </si>
  <si>
    <t>Excess fair market value of derivative liabilities</t>
  </si>
  <si>
    <t>Change in fair market value of derivative liabilities</t>
  </si>
  <si>
    <t>Total other income (expense)</t>
  </si>
  <si>
    <t>Income (loss) from operations before income taxes</t>
  </si>
  <si>
    <t>Provision for income taxes</t>
  </si>
  <si>
    <t>Net income (loss)</t>
  </si>
  <si>
    <t>Net income (loss) per share:</t>
  </si>
  <si>
    <t>Basic</t>
  </si>
  <si>
    <t>Diluted</t>
  </si>
  <si>
    <t>Weighted average number of common shares outstanding:</t>
  </si>
  <si>
    <t>Consolidated Statements of Shareholders' Equity (Unaudited) - 9 months ended Sep. 30, 2015 - USD ($)</t>
  </si>
  <si>
    <t>Common Stock [Member]</t>
  </si>
  <si>
    <t>Additional Paid-In Capital [Member]</t>
  </si>
  <si>
    <t>Accumulated Deficit [Member]</t>
  </si>
  <si>
    <t>Treasury Stock [Member]</t>
  </si>
  <si>
    <t>Total</t>
  </si>
  <si>
    <t>Beginning Balance at Dec. 31, 2014</t>
  </si>
  <si>
    <t>Beginning Balance, Shares at Dec. 31, 2014</t>
  </si>
  <si>
    <t>Conversion of convertible debt</t>
  </si>
  <si>
    <t>Conversion of convertible debt, shares</t>
  </si>
  <si>
    <t>Series D Preferred stock conversions</t>
  </si>
  <si>
    <t>Series D Preferred stock conversions, Shares</t>
  </si>
  <si>
    <t>Series B Preferred stock conversions</t>
  </si>
  <si>
    <t>Series B Preferred stock conversions, shares</t>
  </si>
  <si>
    <t>Stock options expense</t>
  </si>
  <si>
    <t>Shareholder settlements</t>
  </si>
  <si>
    <t>Net income</t>
  </si>
  <si>
    <t>Ending Balance at Sep. 30, 2015</t>
  </si>
  <si>
    <t>Ending Balance, Shares at Sep. 30, 2015</t>
  </si>
  <si>
    <t>Consolidated Statements of Cash Flows (Unaudited) - USD ($)</t>
  </si>
  <si>
    <t>CASH FLOWS FROM OPERATING ACTIVITIES:</t>
  </si>
  <si>
    <t>Adjustments to reconcile net income (loss) to net cash used in operating activities:</t>
  </si>
  <si>
    <t>Depreciation and amortization</t>
  </si>
  <si>
    <t>Net gain on modification of debt and settlements</t>
  </si>
  <si>
    <t>Loss on disposal of fixed assets</t>
  </si>
  <si>
    <t>Loss on receivables sold to factor</t>
  </si>
  <si>
    <t>Stock-based compensation</t>
  </si>
  <si>
    <t>Stock option expense</t>
  </si>
  <si>
    <t>Amortization of debt discount, issuance costs, and beneficial conversion feature</t>
  </si>
  <si>
    <t>Loss on fair market value of derivative liability</t>
  </si>
  <si>
    <t>Change in operating assets and liabilities</t>
  </si>
  <si>
    <t>Accounts receivable</t>
  </si>
  <si>
    <t>Inventory</t>
  </si>
  <si>
    <t>Accrued income taxes</t>
  </si>
  <si>
    <t>Net cash used in operating activities</t>
  </si>
  <si>
    <t>CASH FLOWS FROM INVESTING ACTIVITIES:</t>
  </si>
  <si>
    <t>Purchases of property and equipment</t>
  </si>
  <si>
    <t>Cash acquired in connection with merger</t>
  </si>
  <si>
    <t>Net cash (used in) provided by investing activities</t>
  </si>
  <si>
    <t>CASH FLOWS FROM FINANCING ACTIVITIES:</t>
  </si>
  <si>
    <t>Proceeds from sale of accounts receivable to factor</t>
  </si>
  <si>
    <t>Repayments of loans payable</t>
  </si>
  <si>
    <t>Borrowings from related parties</t>
  </si>
  <si>
    <t>Repayments to related parties</t>
  </si>
  <si>
    <t>Advances from factor on accounts receivable</t>
  </si>
  <si>
    <t>Repurchase and cancellation of stock</t>
  </si>
  <si>
    <t>Net cash provided by financing activities</t>
  </si>
  <si>
    <t>Increase (decrease) in cash and cash equivalents</t>
  </si>
  <si>
    <t>Cash and cash equivalents , beginning of period</t>
  </si>
  <si>
    <t>Cash and cash equivalents, end of period</t>
  </si>
  <si>
    <t>Supplemental disclosures of cash flow information:</t>
  </si>
  <si>
    <t>Cash paid for interest</t>
  </si>
  <si>
    <t>Cash paid for income taxes</t>
  </si>
  <si>
    <t>Non cash investing and financing activities:</t>
  </si>
  <si>
    <t>Common stock issued in exchange for cancellation of note payable</t>
  </si>
  <si>
    <t>Conversion of accrued interest into notes payable</t>
  </si>
  <si>
    <t>Creation of obligations through settlements</t>
  </si>
  <si>
    <t>Net liabilities assumed from reverse merger</t>
  </si>
  <si>
    <t>Organization and Nature of Business</t>
  </si>
  <si>
    <t>Accounting Policies [Abstract]</t>
  </si>
  <si>
    <t>1. Organization and Nature of Business.
Business Praxsyn Corporation (the Company
or Praxsyn) is a health care company dedicated to providing medical practitioners with medications and services for
their patients. Through our retail pharmacy facility in Irvine, California, we currently formulate healthcare practitioner-prescribed
medications to serve patients who experience chronic pain. Our focus with these products is on non-narcotic and non-habit forming
medications using therapeutic and preventative agents for pain management. In addition, we prepare innovative products that address
erectile dysfunction and metabolic issues, and other ancillary products. Our products are either picked up directly at our pharmacy
facility or shipped directly to patients. The patients we serve are covered under
a variety of insurance programs including workers compensation programs (predominantly California), preferred provider (PPO)
contracts, and other private insurance agreements. Billings are mainly made to, and collections received from, the insurance companies
which cover the patients. Certain billings are made in amounts which have been pre-approved by the insurance companies, and collections
for these billings are typically made within 90 days at 100% of amounts billed. Other billings, primarily for patients covered
under workers compensation programs, are not pre-approved. These billings are made in accordance with an applicable states
published fee schedule and amounts ultimately collected are typically subject to negotiation. In addition, collection for billings
not pre-approved can take in excess of one year, during which time we may attend legal hearings, file liens to securitize claims,
negotiate before workers compensation administrative judges, resolve liens with stipulations and orders for defendants to
pay, and transmit demands to settle liens filed with the adjuster or defense attorneys. Merger On December 31, 2013, we entered into
a First Amended Securities Exchange Agreement (SEA) with Mesa Pharmacy, Inc. (Mesa), a wholly-owned
subsidiary of Pharmacy Development Corporation (PDC), to acquire all of Mesa. On March 20, 2014, we replaced the
SEA by entering into an Agreement and Plan of Merger (the APM) with PDC whereby we agreed to acquire all the issued
and outstanding shares of PDC in exchange for 500,000 shares of our Series D Preferred Stock. Each share of Series D preferred
stock is convertible into 1,000 shares of our common stock. On January 23, 2014, we entered into an agreement with our then primary
marketing services consultant, Trestles Pain Management Specialists, LLC (TPS), whereby we agreed to issue them 166,664
shares of our Series D Preferred Stock (representing approximately one-third of the 500,000 shares) in exchange for services they
agreed to perform. Additionally, in accordance with the APM, certain of our convertible promissory notes were exchanged for new
convertible promissory notes, convertible into shares of Series D Preferred Stock at the rate of one (1) share of Series D Preferred
Stock for each One Hundred Dollars ($100) of unpaid principal and interest. The APM closed on March 31, 2014 (the Acquisition
Date). During 2014, TPS performed the required services, and we issued them the 166,664 shares of Series D Preferred Stock.
However, as the end of 2014 approached, TPS determined that they did not want to incur the potential tax liability that would be
associated with the fair market value of shares issued and, effective December 31, 2014, they returned the shares to us for cancellation. For accounting
purposes, this transaction was treated as a reverse-acquisition
since control of our Company passed to the PDC shareholders.
We Accordingly,
the consolidated assets and liabilities of PDC have been reported at historical costs and the historical consolidated results of
operations of PDC will be reflected in our filings subsequent to the acquisition as a change in reporting entity. The assets and
liabilities of Praxsyn are reported at their carrying value, which approximated their fair value, on the Acquisition Date and no
goodwill was recorded. Praxsyns results of operations will be included from the Acquisition Date. The following is a schedule
of Praxsyns assets and liabilities at the Acquisition Date:
Assets:
Cash $ 485,012
Fixed assets 5,184
Total assets 490,196
Liabilities:
Accounts payable 362,582
Accrued expenses 588,401
Accrued interest 96,362
Convertible debentures 666,798
Liabilities of discontinued operations 961,831
Total liabilities 2,675,974
Net liabilities assumed $ (2,185,778 ) Following is pro-forma revenues and
earnings information for the nine months ended September 30, 2014 assuming both our Company and PDC had been combined as of January
1, 2014. Amounts have been rounded to the nearest thousand and are unaudited:
Nine Months Ended
September 30, 2014
Net revenues $ 55,358,161
Net loss from continuing operations $ (20,832,137 )
Net loss $ (20,835,585 )
Net loss per share, basic and diluted $ (0.08 )</t>
  </si>
  <si>
    <t>Basis of Presentation and Summary of Significant Accounting Policies</t>
  </si>
  <si>
    <t>2. Basis of Presentation and Summary
of Significant Accounting Policies Basis of Presentation The accompanying consolidated financial
statements are unaudited and have been prepared in accordance with accounting principles generally accepted in the United States
of America for interim financial information, pursuant to the rules and regulations of the Securities and Exchange Commission (SEC).
In the notes to the consolidated financial statements, we have omitted disclosures which would substantially duplicate those contained
in the audited consolidated financial statements for the year ended December 31, 2014 as reported in our Form 10-K filed on April
15, 2015. In the opinion of management, the consolidated financial statements include all adjustments, consisting of normal recurring
accruals necessary to present fairly our consolidated financial position, results of operation and cash flows. The consolidated
results of operations for the three and nine month periods ended September 30, 2015 and 2014 are not necessarily indicative of
the results to be expected for the full year. These statements should be read in conjunction with the consolidated financial statements
and related notes which are part of the previously mentioned Form 10-K. Principles of Consolidation The accompanying consolidated financial
statements for the period ended September 30, 2015 include the accounts of Praxsyn and all subsidiaries. The accompanying consolidated
financial statements for the period ended September 30, 2014 include the accounts of PDC, including Mesa, for the three and nine
months ended September 30, 2014, and Praxsyn as of the Acquisition Date of March 31, 2014. All significant intercompany transactions
have been eliminated in consolidation. Management makes estimates and assumptions that affect the amounts reported in the consolidated
financial statements and footnotes. Actual results could differ from those estimates. Going Concern The accompanying consolidated financial
statements have been prepared assuming that we will continue as a going concern. During the nine month periods ended September
30, 2015 and 2014, we generated net income of $6,923,180 and incurred a net loss of $12,343,623, respectively. The 2014 net loss
contained stock-based expenses and a warrant modification expense, all of which were one-time expenses, totaling $18,604,263. At
September 30, 2015, we had negative working capital of $16,539,089. Historically, we have funded operations primarily through proceeds
received (a) in connection with factoring of accounts receivable on a nonrecourse basis for non-pre-approved billings, (b) through
issuances of notes payable, and (c) through sales of common stock. Prior to 2015, our business has been concentrated in workers
compensation billings which were not pre-approved and for which the collection would be delayed for long periods of time depending
on various factors. To fully implement our business plan for non pre-approved billings going forward we will require additional
financing or factoring partners. In 2015, we have added a significant amount of business for which billings were pre-approved by
the insurance carriers. While Management believes the addition of pre-approved billings business will improve our operating performance,
there is no guarantee that this line of business will continue to be significant in future periods. Further, as of the date of
this filing we have yet to make payments toward our 2015 tax liability. Given the indicators described above, there is substantial
doubt about our ability to continue as a going concern. We are attempting to find additional
financing sources, however, there is no assurance we will be successful. The successful outcome of future activities cannot be
determined at this time, and there are no assurances that, if achieved, we will have sufficient funds to execute our intended business
plan. The accompanying consolidated financial
statements do not include any adjustments related to the recoverability and classification of assets or the amounts and classification
of liabilities that might be necessary should we be unable to continue as a going concern. Revenue Recognition We sell our products directly through
our pharmacy and record the associated revenues using the net method, as required under ASC 954-605-25, Health Care Entities 
Revenue Recognition. Our prescription revenue is recorded at amounts billed less, where applicable, estimated contractual adjustments.
Net revenues represent the amount each respective insurance company and workers compensation system are expected to pay us. We
recognize revenue when persuasive evidence of an arrangement exists, product delivery has occurred, the sales price is fixed or
determinable, and collection is probable. Our pharmacy revenues are recognized when prescriptions are verified and filled and customer
shipments are performed. Net revenues consisted of the following
for the three and nine months ended September 30, 2015 and 2014:
Three Months Ended September 30, Nine Months Ended September 30,
2015 2014 2015 2014
Non pre-approved gross revenues $ 50,181,504 $ 49,768,122 $ 80,483,787 $ 119,541,157
Less: estimated contractual and other adjustments (35,098,438 ) (26,874,786 ) (52,060,810 ) (64,264,544 )
Non pre-approved net 15,083,066 22,893,336 28,422,977 55,276,613
Pre-approved gross revenues 5,342,163 - 23,776,507 -
Other revenue 3,572 2,553 55,376 81,548
Net revenues $ 20,428,801 $ 22,895,889 $ 52,254,860 $ 55,358,161 Fair Value of Financial Instruments We utilize ASC 820-10, Fair Value Measurement
and Disclosure, for valuing financial assets and liabilities measured on a recurring basis. Fair value is defined as the exit price,
or the amount that would be received to sell an asset or paid to transfer a liability in an orderly transaction between market
participants as of the measurement date. Th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our Company. Unobservable inputs are inputs that reflect our Companys
assumptions about the factors market participants would use in valuing the asset or liability. The guidance establishes three levels
of inputs that may be used to measure fair value: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As of September 30, 2015 and December
31, 2014, we did not have any level 2 or 3 assets or liabilities. Inventories Inventories are stated at the lower
of cost (first-in, first-out method) or market. Our inventories consist of pharmaceutical ingredients used within our compounding
products. Our inventories for all periods presented is predominantly raw materials. Income Taxes We account for income taxes in accordance
with ASC 740-10, Income Taxes ASC 740-10 prescribes a recognition
threshold that a tax position is required to meet before being recognized in the financial statements and provides guidance on
recognition, measurement, classification, interest and penalties, accounting in interim periods, disclosure and transition issues.
We classify interest and penalties as a component of interest and other expenses. To date, there have been no interest or penalties
assessed or paid. We measure and record uncertain tax
positions by establishing a threshold for the financial statement recognition and measurement of a tax position taken or expected
to be taken in a tax return. Only tax positions meeting the more-likely-than-not recognition threshold at the effective date may
be recognized or continue to be recognized. During the nine months ended September
30, 2015, we have recorded our income tax provision and adjustments to deferred income taxes based on our estimated effective tax
rate for the entire 2015 year of 44%. To date, the Company has not made any estimated tax payments for the 2015 tax year. Contingencies In the normal course of business, we
have been named, from time to time, as a defendant in legal and regulatory proceedings. We are also involved, from time to time,
in other exams, investigations and similar reviews (both formal and informal) by governmental and self-regulatory agencies regarding
our businesses, certain of which may result in judgments, settlements, fines, penalties or other injunctions. In accordance with ASC 450-20-25, Contingencies Concentrations, Uncertainties
and Other Risks Cash and cash equivalents Revenues and accounts receivable The majority of our accounts receivable
arise from product sales and are primarily due from insurance companies. We monitor the financial performance and creditworthiness
of our customers so that we can properly assess and respond to changes in their credit profile. For accounts receivable that are
held and not factored, we do not expect to have write-offs or adjustments to accounts receivable which could have a material adverse
effect on our consolidated financial position, results of operations or cash flows as the portion which is deemed uncollectible
is already taken into account when revenue is recognized. During the nine months ended September
30, 2015, revenues resulted from billings which were both pre-approved and not pre-approved. For the same period in 2014, nearly
100% of revenues consisted of billings which were not pre-approved, mainly related to workers compensation patients located
throughout Southern California. Billings which were not pre-approved were billed at amounts in accordance with a states
published fee schedule. Collections for these billings is typically negotiated at less than the amount billed and can take in excess
of one year. Marketing services The pharmaceutical industry is highly
competitive and regulated, and our future revenue growth and profitability is dependent on our timely product development, ability
to retain proprietary formulas, and continued compliance. The compounding, processing, formulation, packaging, labeling, testing,
storing, distributing, advertising and sale of our products are subject to regulation by one or more U.S. and California agencies,
including the Board of Pharmacy, the Food and Drug Administration, the Federal Trade Commission, and the Drug Enforcement Administration
as well as several other state and local agencies in localities in which our products are sold. In addition, we compound and market
certain of our products in accordance with standards set by organizations, such as the United States Pharmacopeia Convention, Inc.
We believe our policies, operations and products comply in all material respects with existing regulations. Healthcare reform and
a reduction in the coverage and reimbursement levels by insurance companies and government agencies and/or a change in the regulations
or compliance with related agencies and/or a disruption in our ability to maintain our competitiveness may have a material impact
on our consolidated financial position, results of operations, and cash flows. Vendors Related Employees Recent Accounting Pronouncements In August 2014, the FASB issued Accounting
Standards Update No. 2014-15, Presentation of Financial StatementsGoing Concern, which requires management to evaluate,
at each annual and interim reporting period, whether there are conditions or events that raise substantial doubt about the entitys
ability to continue as a going concern within one year after the date the financial statements are issued and provide related disclosures.
ASU 2014-15 is effective for annual periods ending after December 15, 2016 and interim periods thereafter. Early application is
permitted. Management is still in the process of assessing the impact of ASU 2014-15 on the Companys consolidated financial
statements There are no other recently issued
accounting pronouncements or standards updates that the Company has yet to adopt that are expected to have a material effect on
its financial position, results of operations, or cash flows.</t>
  </si>
  <si>
    <t>Accounts Receivable</t>
  </si>
  <si>
    <t>Receivables [Abstract]</t>
  </si>
  <si>
    <t xml:space="preserve">3. Accounts Receivable Accounts receivable consist of the following:
September 30, 2015 December 31, 2014
Gross non pre-approved accounts receivable (short term) $ 7,914,459 $ 10,105,739
Pre-approved accounts receivable 3,432,783 29,004
Accounts recievable - current portion 11,347,242 10,134,743
Gross non-pre-approved accounts receivable (long term) 88,517,283 26,229,537
Less: allowance for doubtful accounts and contractual write-offs (63,894,968 ) (22,089,994 )
Total accounts receivable net $ 35,969,557 $ 14,274,286 Our accounts receivable consist of billings
due from insurance companies, through various networks, for pharmaceutical products delivered to patients for prescriptions that
are either pre-approved or not pre-approved. Pre-approved receivables are generally collected within 90 days. Non pre-approved
receivables generally result in a small portion of which, between 5% and 15%, being collected within 90 days of billings while
the remaining often have timelines of collection in excess of one year. We have historically sold a significant portion of these
receivables, in tranches, to various factors on a non-recourse basis. We classify our non-preapproved receivables as current and
long-term, and record an allowance for doubtful accounts and contractual write-offs, based on an analysis of historical collections
and planned factoring activity. Due to the nature of the industry and the reimbursement environment in which we operate, certain
estimates are required in order to record net revenues and accounts receivable at their net realizable values. Inherent in these
estimates is the risk that they may have to be revised or updated as additional information becomes available. It is possible that
managements estimates could change in future periods and may result in adjustments to amounts originally recorded which
could have an impact on operations and cash flows. As mentioned above many of our non pre-approved
receivables have historically been sold to factors on a non-recourse basis. Prior to funding, the factor performs due diligence
testing on a sampling of accounts receivable to determine that the accounts meet its criteria for purchase. After funding, if it
is determined that an account receivable does not meet the factors purchase criteria, we will exchange it for a different
receivable and pursue collection of the one returned. If we do not have a different receivable to exchange with the factor, we
would have to return the proceeds from the receivable returned. We have not had to return any proceeds to a factor. Under the factoring agreements, we receive
initial proceeds ranging from 20% to 25% of the gross accounts receivable sold in each group. Our factoring agreements also allow
for our receipt of additional proceeds once the factors collections have reached a certain collection benchmark for each
group of receivables sold. In addition, for certain groups of receivables, we may also receive additional proceeds upon the passage
of eighteen months. It is unclear whether we will receive additional proceeds from our factors and, therefore, we will not record
any additional receipts until such funds have actually been received. The difference between the recorded amount of the accounts
receivable and the amount received from a factor is treated as interest expense. We have granted one factor a first security interest
in all accounts receivable that have not been sold to another factor. In addition, we provided the same factor with a first right
of refusal to purchase future receivables. During the three and nine months ended
September 30, 2015 and 2014, our factoring activity has been as follows:
Three Months Ended September 30, Nine Months Ended September 30,
2015 2014 2015 2014
Gross billings receivables sold $ - $ 40,227,075 $ 15,735,235 $ 94,876,495
Allowance for doubtful accounts and contractual write-offs - (21,722,621 ) (8,969,084 ) (51,223,307 )
Interest expense for factored accounts receivable - (10,123,120 ) (3,619,104 ) (24,331,969 )
Proceeds received from factors $ - $ 8,381,334 $ 3,147,047 $ 19,321,219 </t>
  </si>
  <si>
    <t>Property and Equipment, Net</t>
  </si>
  <si>
    <t>Property, Plant and Equipment [Abstract]</t>
  </si>
  <si>
    <t>4. Property and Equipment, Net Property and equipment are recorded
at historical cost and depreciated on a straight-line basis over their estimated useful lives. Leasehold improvements are amortized
on a straight-line basis over the lesser of the useful lives or the remaining term of the lease. For tax purposes, accelerated
tax methods are used. The Company expenses all purchases of equipment with individual costs of under $1,000. Ordinary maintenance
and repairs are charged to expense as incurred, and replacements and betterments are capitalized. Property and equipment consist of the following:
September 30, 2015 December 31, 2014
Machinery and equipment $ 151,372 $ 27,229
Computer equipment 100,292 31,473
Furniture and fixtures 20,158 3,997
Leasehold improvements 118,407 69,784
Subtotal 390,229 132,483
Less: accumulated depreciation (98,043 ) (52,940 )
Property and equipment, net $ 292,186 $ 79,543 Depreciation expense for the three
and nine months ended September 30, 2015 and 2014 amounted to $23,280 and $4,796 and $45,103 and $9,294, respectively.</t>
  </si>
  <si>
    <t>Other Current Liabilities</t>
  </si>
  <si>
    <t>Other Liabilities Disclosure [Abstract]</t>
  </si>
  <si>
    <t>5. Other Current Liabilities Other current liabilities consist of
the following:
September 30, 2015 December 31, 2014
Accrued legal $ 10,000 $ 12,400
Accrued wages 322,810 175,070
Factor related accruals 243,318 211,832
Unearned income 390,887 217,031
Pre-approved receivables advances 1,809,445 -
Pre-merger liabilities - 471,966
Total $ 2,776,460 $ 1,088,299 Accrued liabilities includes all accruals
that are not included in another financial statement line item. These are incurred in the normal course of business except those
referred to below: Pre-approved receivables advances are
related to collateralized advances obtained from a single financing company. Under the agreement we obtained advances equal to
50% of the expected collections for certain pre-approved accounts receivables. For each rolling 30-day period we incur a service
fee amount equal to 2.8% of each amount advanced from the date of such advance until such time as the advance is repaid. As of
September 30, 2015 a total of $1,745,240 in advancements and $0 in repayments have occurred in conjunction with this agreement.
Total accrued fees and interest as of September 30, 2015 are $64,205. Both the advancement amounts and accrued interest and fees
are included in the amount above. These advances are currently in default of provisions of the agreement. Pre-merger liabilities are those inherited
from the Paws Pets company. These have been reclassified to discontinued operations during the third quarter 2015. Please
see note 9.</t>
  </si>
  <si>
    <t>Accrued Marketing</t>
  </si>
  <si>
    <t xml:space="preserve">6. Accrued Marketing Accrued marketing expenses consist of
the following:
September 30, 2015 December 31, 2014
Accrued marketing fees for non pre-approved billings - FYE 2015 $ 5,909,806 $ -
Accrued marketing fees for pre-approved billings - FYE 2015 1,654,937 -
Accrued marketing fees for non pre-approved billings - FYE 2014 and prior 5,641,697 5,896,197
$ 13,206,440 $ 5,896,197 During the nine months ended September
30, 2015, we entered into consulting agreements with two third party marketing services and allowed a consulting agreement with
our prior marketing service to expire. A number of factors were considered in the preparation of the agreements including insurance
companies increasing discomfort with pay for performance contracts under certain circumstances. After significant review of what
is quickly becoming industry standard and advice from pharmacy legal counsel, we determined that we should utilize a flat fee payment
structure where compensation would otherwise be based on a large percentage of the value of referred business and a pay for performance
structure where compensation is not a large percentage of referred business value. Agreement with Products for Doctors
 non pre-approved billings On January 23, 2015, we entered into
a Marketing Services Agreement with Products for Doctors (P4D) which has a term of approximately eighteen (18) months.
Under the agreement, P4D will provide a variety of services including, but not limited to, direct marketing of our products to
physicians, market research and consultations concerning new product opportunities, consultation regarding preparation of marketing
materials and promotion of our products at conferences and seminars. These services related to the non-preapproved billings
within the table above. As compensation for the services, we have agreed to pay P4D an amount equal to (a) for factored accounts
resulting from P4D efforts - 13% of the gross billed amount and (b) for non-factored accounts resulting from P4D efforts 
37.5% of amounts collected. This compensation is similar to what we had previously paid to TPS. Agreement with NHS Pharma Sales Inc.
 pre-approved billings On June 9, 2015, and as amended on
June 30, 2015, we entered into a Services Agreement with NHS Pharma Sales Inc. (NHS). Under the agreement, which
has a term of 15 months, NHS will provide a variety of consulting services including, but not limited to, billing services, insurance
contract reviews and negotiations, due diligence for mergers and acquisitions, advice and assistance with desk and on-sight insurance
audits, marketing, and the promotion of our products in areas in which we have viable pharmacy licenses. The agreement may be
terminated by either party without cause upon giving the other party thirty (30) days written notice. As compensation for
the services to be performed by NHS, we have agreed to pay NHS a flat fee totaling $120,000,000. The flat fee was determined using
the estimated value of the services being provided which is in line with prior compensation paid to NHS under previous agreements.
As of the date of this filing we have not received consideration from this agreement in line with what was expected upon the execution.
In consideration of the matching principle we have accrued expense based upon the level of services we have received to date,
and will most likely need to revise this agreement substantially prior to the stated termination date. Further, as discussed within
Note 2  Concentrations, Uncertainties and Other Risks </t>
  </si>
  <si>
    <t>Notes Payable and Accrued Interest</t>
  </si>
  <si>
    <t>Debt Disclosure [Abstract]</t>
  </si>
  <si>
    <t>7. Notes Payable and Accrued Interest Notes payable and accrued interest consisted
of the following at:
September 30, 2015 December 31, 2014
Principal Accrued Interest Principal Accrued Interest
Non-related parties:
2007 - 2009 convertible notes $ 315,000 $ 179,626 $ 315,000 $ 124,334
2010 profit sharing notes 175,000 527,012 175,000 527,012
2010 and 2011 secured bridge notes 439,275 95,793 449,275 86,945
2012 convertible promissory notes 1,981,450 878,310 2,288,250 706,384
Promissory notes 241,579 2,060 350,722 3,507
Convertible debentures 325,000 133,556 325,000 114,110
Subtotal non-related parties 3,477,304 1,816,357 3,903,247 1,562,292
Related parties:
Promissory notes 96,667 6,451 146,667 7,414
Convertible note - - 52,400 3,761
Subtotal related parties 96,667 6,451 199,067 11,175
Total 3,573,971 1,822,808 4,102,314 1,573,467
Current portion (3,406,145 ) (1,822,808 ) (3,875,559 ) (1,573,467 )
Long-term portion $ 167,826 $ - $ 226,755 $ - 2007  2009 Convertible
Notes The 2007  2009 Convertible Notes,
which were initially issued in 2007 to 2009 to a series of individuals, are unsecured and bear interest rates ranging from 18%
to 33% per annum. Upon finalization of the merger on March 31, 2014 as discussed in Note 1, the notes in this category were rewritten
and the maturity date was modified to allow for future payment of principal and accrued interest when our Companys resources
would allow. Because these notes were previously past-due and now have no fixed maturity date, we have reflected them as current
liabilities at each balance sheet date in the accompanying consolidated financial statements. 2010 Profit Sharing Notes These Profit Sharing Notes were initially
issued in 2010, have a term of four (4) years, and pay interest monthly at rates ranging from 0.25% to 1.5% of the cash receipts
from certain prescription sales. These notes are collateralized by all receivables generated by sales of prescriptions from a certain
pharmacy location that closed in 2012. At both September 30, 2015 and December 31, 2014, these 2010 Profit Sharing Notes are past-due
and are reflected as current liabilities at each balance sheet date. There have been no demands for repayment or claims of default. 2010 and 2011 Secured Bridge Notes These Secured Bridge Notes were initially
issued in 2010 and 2011. They were to be repaid, in certain circumstances, at the time of a major funding from a specified funding
source or, in other circumstances, no later than four (4) years from the date of the note. Certain of the notes accrue interest
at one-time flat-rates ranging from 15% to 22.5% and others at an annual rate of 15% per annum. The notes are collateralized by
all receivables generated by sales of prescriptions from a particular pharmacy location. During the nine months ended September
30, 2015, we repaid one of these notes with a face value of $10,000. At both September 30, 2015 and December 31, 2014, these 2010
and 2011 Secured Bridge Notes are reflected as current liabilities at each balance sheet date since they are either past-due or
the funding from the funding source was never obtained. 2012 Convertible Promissory Notes These Convertible Promissory Notes were
issued during the second half of 2012, have a term of four (4) years and bear interest at 18% per annum. Each note, including accrued
interest, may be converted at the option of the note holder at any time on or after the second anniversary of the note into an
amount of our common shares calculated by dividing the amount to be converted by 95% of the average daily volume weighted average
price of our common stock during the five days immediately prior to the date of conversion. No conversion may be made at less than
$0.02 per share. During the nine months ended September
30, 2015, the following occurred with respect to the 2012 Convertible Promissory Notes:
● On February 20, 2015, a note holder converted $18,000 of principle and accrued interest into 461,894 shares of our common stock in accordance with the provisions of the note.
● On March 17, 2015, we entered into an agreement to settle a note with principal and interest totaling $148,125 for a one-time payment of $110,500. The note had been previously acquired from the original note holder by a related party. In connection with this repayment, we recorded a gain on extinguishment of debt in the amount of $37,625 during the nine months ended September 30, 2015.
● On June 15, 2015, we entered into an agreement to settle a note with principal and interest totaling $253,962 for scheduled payments over a nine month period totaling $224,000. In connection with this repayment, we recorded a gain on extinguishment of debt in the amount of $29,962 during the nine months ended September 30, 2015. The remaining obligation was transferred to Settlement Liabilities. At both September 30, 2015 and December
31, 2014, we were in default of the interest payments required under the 2012 Convertible Promissory notes. Therefore these notes
are reflected as current liabilities at each balance sheet date presented. Promissory Notes On October 10, 2014, we issued a Secured
Promissory Note with a principal amount of $300,000 to an individual. The note has a term of four (4) years, bears interest at
12% per annum, and has a monthly payment including principal and interest of $7,900. The note, which was issued as part of a settlement
of a previous note, is secured by certain of our accounts receivable. Also on October 10, 2014, we issued
a Promissory Note with a principal amount of $65,756 to another individual. The note bears interest at 12% per annum and is payable
over twelve months with monthly payments of $5,842, which includes interest. The note, which was issued as part of a settlement
of a previous note, is unsecured. Convertible Debentures The Convertible Debentures were assumed
March 31, 2014 as a result of the Merger discussed in Note 1. The convertible debentures, which bear interest at 8% per annum,
were due in August 2013 and are therefore past due. They are convertible into shares of our common stock at the rate of $0.50 per
share. On September 30, 2015, we entered into
an agreement to settle a debenture with principal and interest totaling $141,074 in exchange for 6,500,000 shares of our Common
Stock contingent upon the successful recoupment of 60,000,000 shares from our former CEO and Director (see summary of litigation
within Note 12 below). No transfer of the principle or accrued interest to Settlement Liabilities has occurred as of September
30, 2015 due to the contingent nature of this agreement. Related Party Promissory Note On February 20, 2014, we issued an Unsecured
Promissory Note for $96,667 to a company whose Managing Member is a shareholder. This note, which had a stated interest rate of
0.5% per month (6% per annum), was repayable in thirty (30) days. We issued a similar Unsecured Promissory Note for $50,000 to
the same company on March 11, 2014. The second note contained the same interest rate as the first and was also payable in thirty
(30) days. The notes were past due as of December 31, 2014. On February 24, 2015, we entered into a settlement agreement under
which we agreed to repay the second note with principal and accrued interest totaling $52,877 for a payment of $50,000. In connection
with this repayment, we recorded a gain on extinguishment of debt in the amount of $2,877 during the nine months ended September
30, 2015. The February 20, 2014 note continues to be past due. Related Party Convertible Note On March 5, 2014, we issued a convertible
note in the amount of $42,500 to a shareholder who is also a related party. The convertible note, which had a stated interest
rate of 6% per annum, was to be repaid in April 2014 and became past due. At March 31, 2015 and December 31, 2014, the total principal
amount outstanding for this note was $52,400. On April 10, 2015, we entered into a settlement agreement with the note holder under
which we repaid this note, including all accrued interest, for a payment totaling $42,500. In connection with this repayment,
we recorded a gain on extinguishment of debt in the amount of $14,359 during the nine months ended September 30, 2015.</t>
  </si>
  <si>
    <t>Settlement Liabilities</t>
  </si>
  <si>
    <t>8. Settlement Liabilities Settlement liabilities consist of the
following at:
September 30, 2015 December 31, 2014
Myhill $ - $ 70,000
C&amp;C Professional 32,500 -
Andrew Warner 220,750 -
2012 convertible note holder 120,000 -
Total $ 373,250 $ 70,000 Myhill On August 28, 2012, we received a claim
from Roger Saxton, Loren Myhill, Lucas Myhill, Beryl Myhill, and Ann Marie Kaumo (collectively the Myhill Litigants)
seeking $358,433 for delayed public entry and illiquidity stemming from an investment made by the Myhill Litigants. On January
6, 2014, we entered into a Settlement and Mutual General Release Agreement with the Myhill Litigants under which they agreed to
release all claims against us and relinquish all shares of PDC they owned in exchange for $200,000, $20,000 of which was payable
on execution of the settlement agreement and the remainder payable at $10,000 per month over the following 18 months. The settlement agreement requires Counsel
for the Plaintiffs to hold the PDC stock certificates during pendency of the payout period. During such period, Plaintiffs shall
have no right to vote such shares, transfer such shares, or encumber such shares, and will not be entitled to receive cash dividends
or stock dividends or any distributions based on ownership of such shares. The Plaintiffs shall return each of their stock certificates
to the Company with a full executed stock power sufficient to transfer such shares. In the event of any transaction by the Company,
including merger or buyout, that results in Plaintiffs shares of PDC to be converted to shares of another entity, such obligations
and restrictions stated herein shall apply to such new or different shares. In connection with this transaction, the $200,000 was
recorded as Treasury Stock until such time that the settlement was satisfied and the shares released. In June 2015, we made the final monthly
payment of $10,000 in full satisfaction of our obligation to the Myhill Litigants. As such, the $200,000 was reclassified from
Treasury Stock to Additional Paid-In Capital. C&amp;C Professional On March 19, 2015, we entered into a
Settlement Agreement and Mutual Release with C&amp;C Professional Consultants, Inc. (C&amp;C) under which we agreed
to pay $75,000 in scheduled payments in full satisfaction of an accrued marketing obligation to C&amp;C recorded at $104,500. During
the nine months ended September 30, 2015, we recorded a gain on extinguishment of debt in the amount of $29,500 in connection with
this transaction. Andrew Warner On September 16, 2014, a former officer
of the Company, Andrew Warner, filed a lawsuit against us in the Superior Court of California, Santa Clara (Case No. 114CV270653).
In the lawsuit, Mr. Warner alleged that, prior to the Merger, former management breached an oral contract for management services
performed by Mr. Warner, by not paying him certain monies for those services. In the complaint, he is asked for damages of approximately
$300,000. On July 15, 2015, during mediation of
this matter, we entered into a Settlement and General Release Agreement with Mr. Warner under which we agreed to pay him $110,000.
Because Mr. Warners employment with our Company took place prior to the Merger, we will seek restitution of these damages,
with Mr. Warners assistance, from two former officers of our Company including the rescission of the pre-Merger issuance
to them of 60,000,000 shares of our common stock. In the event the 60,000,000 shares are returned to us, we have agreed to provide
Mr. Warner with 2,500,000 of those shares. Upon full payment of the settlement amounts, we expect to record a gain on extinguishment
of debt of $124,038 in connection with this transaction. 2012 Convertible Note Holder Please see footnote 7 for settlements
related to notes payable.</t>
  </si>
  <si>
    <t>Liabilities of Discontinued Operations</t>
  </si>
  <si>
    <t>Discontinued Operations and Disposal Groups [Abstract]</t>
  </si>
  <si>
    <t>9. Liabilities of Discontinued Operations Liabilities of discontinued operations
represent the liabilities of our interest in our subsidiary Pet Airways, Inc. and consist of the following as of September 30,
2015 and December 31, 2014:
September 30, 2015 December 31, 2014
Accrued airline leases $ 360,679 $ 360,679
Other accrued liabilities 316,320 376,924
Amounts owed to credit card merchants 102,315 102,315
Unearned revenues - 121,913
Total $ 779,314 $ 961,831 On March 26, 2014, prior to the reverse
acquisition by us on March 31, 2014, former management issued 60,000,000 common shares to a company controlled by two former officers
of our Company in exchange for the former officers agreement to purchase our interest in Pet Airways and to forgive their
unpaid wages. The former officers agreement to purchase our interest in Pet Airways was meant to relieve us of these debts.
As of December 31, 2014, and continuing to date, the former officers had not fulfilled their obligation to purchase our interest
in Pet Airways, and other matters between the parties are in dispute. We have endeavored to resolve our disputes
with the former officers, including their fulfillment of their obligation to purchase the interest in Pet Airways, but to date
have been unsuccessful. See Note 12 for further details. Because of the foregoing factors, we have continued to recognize these
liabilities in the accompanying consolidated balance sheets. During the three months ended September
30, 2015, we recorded a gain on extinguishment of debt of $399,243 consisting of write-offs of discontinued liabilities and other
accruals that had been settled or have run their statutes of limitation per state laws.</t>
  </si>
  <si>
    <t>Stockholders' Equity</t>
  </si>
  <si>
    <t>10. Shareholders Equity Common Stock We are authorized to issue 1,400,000,000
shares of no par value common stock. The holders of common stock are entitled to one vote per share on all matters submitted to
a vote of stockholders and are not entitled to cumulate their votes in the election of directors. The holders of common stock are
entitled to any dividends that may be declared by the Board of Directors out of funds legally available therefore subject to the
prior rights of holders of any outstanding shares of preferred stock and any contractual restrictions against the payment of dividends
on common stock. In the event of liquidation or dissolution of our Company, holders of common stock are entitled to share ratably
in all assets remaining after payment of liabilities and the liquidation preferences of any outstanding shares of preferred stock.
Holders of common stock have no preemptive or other subscription rights and no right to convert their common stock into any other
securities. During the nine months ended September
30, 2015, we issued 461,894 common shares upon the conversion of a portion of a note holders 2012 Convertible Promissory
Note. See Note 7. In addition, we issued 128,603,000 common shares upon conversion of Series D Shares and 52,970,000 common shares
upon conversion of Series B Shares. During the nine months ended September
30, 2014, we issued a total of 12,155,602 common shares to settle debt. These shares were issued under agreements made by previous
management prior to the merger discussed in Note 1. 11,959,435 shares were issued in relation to convertible debentures. 196,197
shares were issued to a vendor for pre-merger services provided. The shares were valued at the market price of our stock on the
date of issuance and we recorded a loss on extinguishment of debt of $8,788 for this transaction during the nine months ended September
30, 2014. Preferred Stock We are authorized to issue 10,000,000
shares of no par value preferred stock and have designated four (4) series of preferred stock. Refer to our Annual Report filed
on Form 10-K for the year ended December 31, 2014 for a description of rights and preferences for each series of preferred stock. Warrants On September
30, 2015, we had outstanding warrants to purchase 41,149,989 of our common shares with various expiration dates through June 3,
2016 and are exercisable at various per share prices ranging from $0.01 to $1.02. The following table reflects warrant activity
during the nine months ended September 30, 2015:
Warrants for Common Shares Weighted Average Exercise Price
Outstanding and exercisable as of December 31, 2014 43,424,989 $ 0.62
Granted - -
Exercised - -
Forfeited, cancelled, expired (2,275,000 ) 0.81
Outstanding as of September 30, 2015 41,149,989 $ 0.61 Stock Incentive Plans Under our 2010 Stock Incentive Plan
(the 2010 Plan), options to purchase 4,000,000 shares of our common stock had been approved and reserved for grants
to employees, officers, directors and outside advisors at fair market value on the date of grant. At September 30, 2015, we had
367,000 option shares outstanding at an average exercise price of $0.16 per share and 3,633,000 option shares available for grant. Under our 2012 Stock Incentive Plan
(the 2012 Plan), we had 10,000,000 common shares and shares underlying stock options approved and reserved for the
issuance to employees, officers, directors and outside advisors. At September 30, 2015, the Company had issued 6,170,950 common
shares under the 2012 Plan and have 3,829,050 common shares available for issuance.</t>
  </si>
  <si>
    <t>Income (Loss) Per Share</t>
  </si>
  <si>
    <t>11. Income (Loss) Per Share Basic and diluted income (loss) per
share amounts were calculated by dividing net income (loss) by the weighted average number of common shares outstanding. The numerators
and denominators used to calculate basic and diluted income (loss) per share are as follows for the three and nine months ended
September 30, 2015 and 2014:
Three Months Ended September 30, Nine Months Ended September 30,
2015 2014 2015 2014
Numerator for income (loss) per share:
Net income (loss attributable to common shareholders $ 2,968,524 $ 449,701 $ 6,923,180 $ (12,343,623 )
Interest savings on convertible notes 115,085 82,079 361,674 -
Numerator for diluted income (loss) per share $ 3,297,532 $ 531,780 $ 4,316,330 $ (12,343,623 )
Denominator for income (loss) per share:
Weighted average common shares 627,752,798 346,753,110 586,120,803 175,729,260
Weighted average preferred shares
Series D 203,774,576 477,820,489 227,358,088 -
Series B 591,539,783 689,057,500 586,120,803 -
Series C 400,000 8,921,739 400,000 -
Convertible notes 93,348,141 63,701,172 45,044,990 -
Warrants 130,757 233,044 183,355 -
less locked up shares not eligible for conversion (116,946,055 ) - (45,228,039 ) -
Less excess shares above total authorized - (186,487,054 ) - -
Denominator for diluted income (loss) per share 1,400,000,000 1,400,000,000 1,400,000,000 218,024,208 The following weighted-average shares
of dilutive common share equivalents are not included in the computation of diluted income (loss) per share, because their conversion
prices exceeded the average market price or their inclusion would be anti-dilutive:
Three Months Ended September 30, Nine Months Ended September 30,
2015 2014 2015 2014
Preferred shares
Series D - - - 377,243,711
Series B - - - 471,992,454
Series C - - - 9,211,355
Convertible notes - - - 24,411,738
Warrants 41,019,232 43,141,690 40,966,634 29,075,371
Options 367,000 367,000 367,000 246,011
Total anti-dilutive weighted average shares 41,386,232 43,508,690 41,333,634 912,180,640 Effective December 31, 2014, a holder
of Series B Preferred stock agreed not to convert 16,000 of his Series B Preferred shares (the Locked-Up Shares)
until April 1, 2016. Accordingly, the common stock equivalents for the Locked-Up Shares have been included in the tables shown
above. If all dilutive securities had been exercised at September 30, 2015, excluding the Locked-Up Shares, the total number of
common shares outstanding would be as follows:
September 30, 2015
Common Shares 633,924,157
Series D 203,733,000
Series B 585,410,000
Series C 400,000
Convertible notes 102,872,500
Warrants 41,149,989
Options 367,000
(less lockup) (160,000,000 )
Total potential shares 1,407,856,646 The total potential shares as described
above are slightly in excess of our authorized amount of 1,400,000,000.</t>
  </si>
  <si>
    <t>Commitments and Contingencies</t>
  </si>
  <si>
    <t>Commitments and Contingencies Disclosure [Abstract]</t>
  </si>
  <si>
    <t>12. Commitments and Contingencies Leases Our facilities are leased and are located
in Irvine, California under a rental agreements that expires on September 30, 2016. The rental agreement includes operating expenses
such as common area maintenance, property taxes and insurance. Total rent expense, which is reflected in general and administrative
expenses in the accompanying consolidated statements of operations, was $89,490 and $55,155 during the nine months ended September
30, 2015 and 2014, respectively. Litigation Open Matters Praxsyn v. Dan Wiesel and Alyssa
Binder On September 17, 2015, we filed a lawsuit
against Dan Wiesel and Alysa Binder in San Francisco, CA (Case Number CGC-15-57999) for Fraud, conversion and various other actions
including civil computer crimes, misappropriation of trade secrets, and breach of contract. We allege that the defendants misappropriated
company assets and did not perform on their commitments, they misrepresented the status of the company and its pending litigation
during due diligence and they misrepresented information as set forth in board minutes. Damages include reimbursement for assets
taken, reimbursement for litigation (as further described below), attorneys fees, rescission of stock, as well as specific
performance to transfer assets. The Defendants are avoiding service and as such a motion for service via publication is being sought. Trestles Pain Specialists On March 11, 2015, we filed a lawsuit
in the Superior Court of California, Orange County (Case No. 30-2015-00776389) against Trestles Pain Specialists, LLC (TPS),
John Garbino and David Fish. We first alleged that TPS breached the terms of the consulting services agreement due to lack of performance
by TPS of the agreed upon services. Second, we allege that we were fraudulently induced into entering into the consulting services
agreement due to the misrepresentation made by Mr. Garbino that Mr. Fish, who has some unsettling issues that were of concern to
us, was not an owner of TPS. Had we known that Mr. Fish did have a stake in TPS, we would not have entered into the consulting
services agreement. We also have alleged additional causes of action for unfair business practices, breach of good faith and fair
dealing, intentional interference of contract, intentional interference with prospective advantage, and conspiracy to defraud.
On April 30, 2015, we amended the complaint to include actions against Ray Riley for tortious interference of contract. Presently,
our litigation expert witness has valued the damages caused by defendants at over $20 Million. TPS v. Mesa, Praxsyn, et al TPS filed a lawsuit against Mesa/Praxsyn
and a host of other codefendants in April of 2015 (30-2015-00781113-CU-BC-CJC) alleging 23 various causes of action. They have
sued vendors, shareholders, officers and various individuals based on an iteration of facts that are largely disputed by us and
all co-defendants. Praxsyn counsel believes this lawsuit to be largely baseless due to various writings and releases signed by
John Garbino, a former director. We do not believe there is any new exposure to us under this suit, as the underlying claims are
already reserved for in the Praxsyn v. Trestles Pain Specialists lawsuit. MedCapGroup LLC In May 2014, we were served with a complaint
from MedCapGroup, LLC (MedCap) for breach of contract, breach of covenant of good faith and fair dealing, intentional
misrepresentation, fraud in the inducement, and deceptive trade practices under a November 2012 Healthcare Accounts Receivable
Purchase Agreement between Mesa and MedCap. MedCap alleged in its complaint that because we sell our accounts receivable based
on dates of service, and not by patient, that only the original purchaser of a patients claims controls all payments and
settlement negotiations with the insurer. As a result, MedCap alleged that we had misrepresented the collectability of certain
accounts receivable they had purchased from us and that they had therefore been damaged. While we estimate we have significant
defenses against MedCaps complaint, we first filed a motion to dismiss based on improper venue. On July 30, 2014, our motion
to dismiss was granted. In November 2014, MedCap filed a complaint
in the US District Court of Nevada similar to that discussed above. In December 2014, we counterclaimed against MedCap for intentional
and negligent interference of contract based on their agency relationship with David Brown, the broker/collector retained by MedCap
to collect on the accounts receivable they purchased. In addition, a third party complaint has been filed along with our answer
to bring Mr. Brown into this litigation. As of this date, we cannot reasonably estimate a potential range of loss with respect
to this matter; however, we believe we have significant defenses to this complaint, intend to defend it vigorously, and believe
that no loss is probable. Bellevue Holdings, Inc. In March of 2015, a complaint was filed
in the Federal court in Arizona (Case CV-15-00552-PHX-SRB) against us &amp; a shareholder. The dispute is in regards to shares
of stock &amp; an alleged $30,000 promissory note. The parties are currently in the process of collectively entering into a settlement
agreement. We believe that this matter will quickly be resolved. Pre-Merger Judgments and Orders In prior years, a number of judgments
and orders were obtained against Pet Airways, Inc. as detailed below. In connection with the 2014 Merger discussed above, two former
officers of our Company agreed to purchase our interest in Pet Airways which was meant to relieve us of the Pet Airways debts.
As such, we believe that any obligations of Pet Airways rests with the two former officers of our Company and not with us. To the
extent we are required to make any payments with respect to these matters, we will seek reimbursement from the two former officers.
Notwithstanding the foregoing, we have included certain amounts in our balance sheets in the accompanying consolidated financial
statements in the category Liabilities of Discontinued Operations in connection with these matters. Sky Way
Enterprises In April 2012,
a judgment was entered against Pet Airways in Circuit Court in and for Palm Beach County, Florida by Sky Way Enterprises, Inc.
in the sum of $187,827 for services rendered, damages, including costs, statutory interest and attorneys fees. We have recorded
a liability of $198,500 within Liabilities of discontinued operations in connection with this matter. Suburban
Air Freight On March 4,
2013, a judgment was entered against Pet Airways in District Court of Douglas County, Nebraska by Suburban Air Freight in the sum
of $87,491 for services rendered, including statutory interest and attorneys fees. On July 7, 2015, we entered into a Settlement
Agreement with Suburban Air Freight under which we agreed to pay them $87,491, which has been satisfied. Alyce Tognotti On March 6,
2013, an order was issued by the labor commissioner of the State of California for Pet Airways, Inc., to pay a former employee
Alyce Tognotti wages and penalties in the sum of $17,611 for services rendered, including penalties, statutory interest and liquidated
damages. On June 25, 2015, we entered into a Confidential Settlement Agreement with Ms. Tognotti for $29,964 in full satisfaction
of wages, penalties, interest and attorneys fees. The final payment of the settlement amount was made on June 25, 2015.
We intend to seek restitution of these damages from two former officers of our Company. AFCO Cargo On May 31,
2013, a motion for final judgment was filed against our subsidiary, Pet Airways, Inc., in Circuit Court in and for Broward County,
Florida by AFCO Cargo BWI, LLC in the sum of $31,120 for services rendered, including statutory interest and attorneys fees.
We have recorded a liability of $32,331 within Liabilities of discontinued operations in connection with this matter. In our opinion, based on our examination
of these matters, our experience to date and discussions with counsel, the ultimate outcome of legal proceedings, net of liabilities
accrued in our consolidated balance sheet, is not expected to have a material adverse effect on our consolidated financial position.
However, the resolution in any reporting period of one or more of these matters, either alone or in the aggregate, may have a material
adverse effect on our consolidated results of operations and cash flows for that period. Other Commitments and Contingencies HIPAA Our decision to obtain insurance coverage
is dependent on market conditions, including cost and availability, existing at the time such decisions are made. We have evaluated
our risks and has determined that the cost of obtaining product liability insurance outweighs the likely benefits of the coverage
that is available and, as such, has no insurance for certain product liabilities effective May 1, 2006. We believe that there are no compliance
issues associated with applicable pharmaceutical laws and regulations that would have a material adverse effect on us.</t>
  </si>
  <si>
    <t>Subsequent Events</t>
  </si>
  <si>
    <t>Subsequent Events [Abstract]</t>
  </si>
  <si>
    <t>13. Subsequent Events The following subsequent events have occurred
since September 30, 2015: Issued shares Subsequent to September 30, 2015, a shareholder
converted 750 shares of Series D Preferred into 750,000 shares of our common stock. Accounts Receivable Factoring Subsequent to September 30, 2015, we factored
gross billing accounts receivable of $5,000,000 and received proceeds of $900,000.</t>
  </si>
  <si>
    <t>Basis of Presentation and Summary of Significant Accounting Policies (Policies)</t>
  </si>
  <si>
    <t>Basis of Presentation</t>
  </si>
  <si>
    <t>Basis of Presentation The accompanying consolidated financial
statements are unaudited and have been prepared in accordance with accounting principles generally accepted in the United States
of America for interim financial information, pursuant to the rules and regulations of the Securities and Exchange Commission
(SEC). In the notes to the consolidated financial statements, we have omitted disclosures which would substantially
duplicate those contained in the audited consolidated financial statements for the year ended December 31, 2014 as reported in
our Form 10-K filed on April 15, 2015. In the opinion of management, the consolidated financial statements include all adjustments,
consisting of normal recurring accruals necessary to present fairly our consolidated financial position, results of operation
and cash flows. The consolidated results of operations for the three and nine month periods ended September 30, 2015 and 2014
are not necessarily indicative of the results to be expected for the full year. These statements should be read in conjunction
with the consolidated financial statements and related notes which are part of the previously mentioned Form 10-K.</t>
  </si>
  <si>
    <t>Principles of Consolidation</t>
  </si>
  <si>
    <t>Principles of Consolidation The accompanying consolidated financial
statements for the period ended September 30, 2015 include the accounts of Praxsyn and all subsidiaries. The accompanying consolidated
financial statements for the period ended September 30, 2014 include the accounts of PDC, including Mesa, for the three and nine
months ended September 30, 2014, and Praxsyn as of the Acquisition Date of March 31, 2014. All significant intercompany transactions
have been eliminated in consolidation. Management makes estimates and assumptions that affect the amounts reported in the consolidated
financial statements and footnotes. Actual results could differ from those estimates.</t>
  </si>
  <si>
    <t>Going Concern</t>
  </si>
  <si>
    <t>Going Concern The accompanying consolidated financial
statements have been prepared assuming that we will continue as a going concern. During the nine month periods ended September
30, 2015 and 2014, we generated net income of $6,923,180 and incurred a net loss of $12,343,623, respectively. The 2014 net loss
contained stock-based expenses and a warrant modification expense, all of which were one-time expenses, totaling $18,604,263. At
September 30, 2015, we had negative working capital of $16,539,089. Historically, we have funded operations primarily through proceeds
received (a) in connection with factoring of accounts receivable on a nonrecourse basis for non-pre-approved billings, (b) through
issuances of notes payable, and (c) through sales of common stock. Prior to 2015, our business has been concentrated in workers
compensation billings which were not pre-approved and for which the collection would be delayed for long periods of time depending
on various factors. To fully implement our business plan for non pre-approved billings going forward we will require additional
financing or factoring partners. In 2015, we have added a significant amount of business for which billings were pre-approved by
the insurance carriers. While Management believes the addition of pre-approved billings business will improve our operating performance,
there is no guarantee that this line of business will continue to be significant in future periods. Further, as of the date of
this filing we have yet to make payments toward our 2015 tax liability. Given the indicators described above, there is substantial
doubt about our ability to continue as a going concern. We are attempting to find additional
financing sources, however, there is no assurance we will be successful. The successful outcome of future activities cannot be
determined at this time, and there are no assurances that, if achieved, we will have sufficient funds to execute our intended business
plan. The accompanying consolidated financial
statements do not include any adjustments related to the recoverability and classification of assets or the amounts and classification
of liabilities that might be necessary should we be unable to continue as a going concern.</t>
  </si>
  <si>
    <t>Revenue Recognition</t>
  </si>
  <si>
    <t xml:space="preserve">Revenue Recognition We sell our products directly through
our pharmacy and record the associated revenues using the net method, as required under ASC 954-605-25, Health Care Entities 
Revenue Recognition. Our prescription revenue is recorded at amounts billed less, where applicable, estimated contractual adjustments.
Net revenues represent the amount each respective insurance company and workers compensation system are expected to pay us. We
recognize revenue when persuasive evidence of an arrangement exists, product delivery has occurred, the sales price is fixed or
determinable, and collection is probable. Our pharmacy revenues are recognized when prescriptions are verified and filled and customer
shipments are performed. Net revenues consisted of the following
for the three and nine months ended September 30, 2015 and 2014:
Three Months Ended September 30, Nine Months Ended September 30,
2015 2014 2015 2014
Non pre-approved gross revenues $ 50,181,504 $ 49,768,122 $ 80,483,787 $ 119,541,157
Less: estimated contractual and other adjustments (35,098,438 ) (26,874,786 ) (52,060,810 ) (64,264,544 )
Non pre-approved net 15,083,066 22,893,336 28,422,977 55,276,613
Pre-approved gross revenues 5,342,163 - 23,776,507 -
Other revenue 3,572 2,553 55,376 81,548
Net revenues $ 20,428,801 $ 22,895,889 $ 52,254,860 $ 55,358,161 </t>
  </si>
  <si>
    <t>Fair Value of Financial Instruments</t>
  </si>
  <si>
    <t xml:space="preserve">Fair Value of Financial Instruments We utilize ASC 820-10, Fair Value Measurement
and Disclosure, for valuing financial assets and liabilities measured on a recurring basis. Fair value is defined as the exit price,
or the amount that would be received to sell an asset or paid to transfer a liability in an orderly transaction between market
participants as of the measurement date. Th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our Company. Unobservable inputs are inputs that reflect our Companys
assumptions about the factors market participants would use in valuing the asset or liability. The guidance establishes three levels
of inputs that may be used to measure fair value: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As of September 30, 2015 and December
31, 2014, we did not have any level 2 or 3 assets or liabilities. </t>
  </si>
  <si>
    <t>Inventories Inventories are stated at the lower
of cost (first-in, first-out method) or market. Our inventories consist of pharmaceutical ingredients used within our compounding
products. Our inventories for all periods presented is predominantly raw materials.</t>
  </si>
  <si>
    <t>Income Taxes</t>
  </si>
  <si>
    <t>Income Taxes We account for income taxes in accordance
with ASC 740-10, Income Taxes ASC 740-10 prescribes a recognition
threshold that a tax position is required to meet before being recognized in the financial statements and provides guidance on
recognition, measurement, classification, interest and penalties, accounting in interim periods, disclosure and transition issues.
We classify interest and penalties as a component of interest and other expenses. To date, there have been no interest or penalties
assessed or paid. We measure and record uncertain tax
positions by establishing a threshold for the financial statement recognition and measurement of a tax position taken or expected
to be taken in a tax return. Only tax positions meeting the more-likely-than-not recognition threshold at the effective date may
be recognized or continue to be recognized. During the nine months ended September
30, 2015, we have recorded our income tax provision and adjustments to deferred income taxes based on our estimated effective
tax rate for the entire 2015 year of 44%. To date, the Company has not made any estimated tax payments for the 2015 tax year.</t>
  </si>
  <si>
    <t>Contingencies</t>
  </si>
  <si>
    <t>Contingencies In
the normal course of business, we have been named, from time to time, as a defendant in legal and regulatory proceedings. We are
also involved, from time to time, in other exams, investigations and similar reviews (both formal and informal) by governmental
and self-regulatory agencies regarding our businesses, certain of which may result in judgments, settlements, fines, penalties
or other injunctions. In accordance with ASC 450-20-25, Contingencies</t>
  </si>
  <si>
    <t>Recent Accounting Pronouncements</t>
  </si>
  <si>
    <t>Concentrations, Uncertainties
and Other Risks Cash and cash equivalents Revenues and accounts receivable The majority of our accounts receivable
arise from product sales and are primarily due from insurance companies. We monitor the financial performance and creditworthiness
of our customers so that we can properly assess and respond to changes in their credit profile. For accounts receivable that are
held and not factored, we do not expect to have write-offs or adjustments to accounts receivable which could have a material adverse
effect on our consolidated financial position, results of operations or cash flows as the portion which is deemed uncollectible
is already taken into account when revenue is recognized. During the nine months ended September
30, 2015, revenues resulted from billings which were both pre-approved and not pre-approved. For the same period in 2014, nearly
100% of revenues consisted of billings which were not pre-approved, mainly related to workers compensation patients located
throughout Southern California. Billings which were not pre-approved were billed at amounts in accordance with a states
published fee schedule. Collections for these billings is typically negotiated at less than the amount billed and can take in excess
of one year. Marketing services The pharmaceutical industry is highly
competitive and regulated, and our future revenue growth and profitability is dependent on our timely product development, ability
to retain proprietary formulas, and continued compliance. The compounding, processing, formulation, packaging, labeling, testing,
storing, distributing, advertising and sale of our products are subject to regulation by one or more U.S. and California agencies,
including the Board of Pharmacy, the Food and Drug Administration, the Federal Trade Commission, and the Drug Enforcement Administration
as well as several other state and local agencies in localities in which our products are sold. In addition, we compound and market
certain of our products in accordance with standards set by organizations, such as the United States Pharmacopeia Convention, Inc.
We believe our policies, operations and products comply in all material respects with existing regulations. Healthcare reform and
a reduction in the coverage and reimbursement levels by insurance companies and government agencies and/or a change in the regulations
or compliance with related agencies and/or a disruption in our ability to maintain our competitiveness may have a material impact
on our consolidated financial position, results of operations, and cash flows. Vendors Related Employees</t>
  </si>
  <si>
    <t>Concentrations, Uncertainties and Other Risks</t>
  </si>
  <si>
    <t>Concentrations,
Uncertainties and Other Risks Cash
and cash equivalents Revenues
and accounts receivable The
majority of our accounts receivable arise from product sales and are primarily due from insurance companies. We monitor the financial
performance and creditworthiness of our customers so that we can properly assess and respond to changes in their credit profile.
For accounts receivable that are held and not factored, we do not expect to have write-offs or adjustments to accounts receivable
which could have a material adverse effect on our consolidated financial position, results of operations or cash flows as the
portion which is deemed uncollectible is already taken into account when revenue is recognized. During
the nine months ended September 30, 2015, revenues resulted from billings which were both pre-approved and not pre-approved. For
the same period in 2014, nearly 100% of revenues consisted of billings which were not pre-approved, mainly related to workers
compensation patients located throughout Southern California. Billings which were not pre-approved were billed at amounts in accordance
with a states published fee schedule. Collections for these billings is typically negotiated at less than the amount billed
and can take in excess of one year. Marketing
services The
pharmaceutical industry is highly competitive and regulated, and our future revenue growth and profitability is dependent on our
timely product development, ability to retain proprietary formulas, and continued compliance. The compounding, processing, formulation,
packaging, labeling, testing, storing, distributing, advertising and sale of our products are subject to regulation by one or
more U.S. and California agencies, including the Board of Pharmacy, the Food and Drug Administration, the Federal Trade Commission,
and the Drug Enforcement Administration as well as several other state and local agencies in localities in which our products
are sold. In addition, we compound and market certain of our products in accordance with standards set by organizations, such
as the United States Pharmacopeia Convention, Inc. We believe our policies, operations and products comply in all material respects
with existing regulations. Healthcare reform and a reduction in the coverage and reimbursement levels by insurance companies and
government agencies and/or a change in the regulations or compliance with related agencies and/or a disruption in our ability
to maintain our competitiveness may have a material impact on our consolidated financial position, results of operations, and
cash flows. Vendors
Related Employees -
The Company employs a number of relatives of our CEO Edward Kurtz. These employees are compensated in the normal course of business.</t>
  </si>
  <si>
    <t>Recent Accounting Pronouncements In August 2014, the FASB issued Accounting
Standards Update No. 2014-15, Presentation of Financial StatementsGoing Concern, which requires management to evaluate,
at each annual and interim reporting period, whether there are conditions or events that raise substantial doubt about the entitys
ability to continue as a going concern within one year after the date the financial statements are issued and provide related disclosures.
ASU 2014-15 is effective for annual periods ending after December 15, 2016 and interim periods thereafter. Early application is
permitted. Management is still in the process of assessing the impact of ASU 2014-15 on the Companys consolidated financial
statements There are no other recently issued accounting
pronouncements or standards updates that the Company has yet to adopt that are expected to have a material effect on its financial
position, results of operations, or cash flows.</t>
  </si>
  <si>
    <t>Organization and Nature of Business (Tables)</t>
  </si>
  <si>
    <t>Organization, Consolidation and Presentation of Financial Statements [Abstract]</t>
  </si>
  <si>
    <t>Schedule of Assets and Liabilities</t>
  </si>
  <si>
    <t>The following
is a schedule of Praxsyns assets and liabilities at the Acquisition Date:
Assets:
Cash $ 485,012
Fixed assets 5,184
Total assets 490,196
Liabilities:
Accounts payable 362,582
Accrued expenses 588,401
Accrued interest 96,362
Convertible debentures 666,798
Liabilities of discontinued operations 961,831
Total liabilities 2,675,974
Net liabilities assumed $ (2,185,778 )</t>
  </si>
  <si>
    <t>Summary of Pro Forma Combined</t>
  </si>
  <si>
    <t>Following is pro-forma revenues and
earnings information for the nine months ended September 30, 2014 assuming both our Company and PDC had been combined as of January
1, 2014. Amounts have been rounded to the nearest thousand and are unaudited:
Nine Months Ended
September 30, 2014
Net revenues $ 55,358,161
Net loss from continuing operations $ (20,832,137 )
Net loss $ (20,835,585 )
Net loss per share, basic and diluted $ (0.08 )</t>
  </si>
  <si>
    <t>Basis of Presentation and Summary of Significant Accounting Policies (Tables)</t>
  </si>
  <si>
    <t>Schedule of Net Revenues</t>
  </si>
  <si>
    <t xml:space="preserve">Net revenues consisted of the following
for the three and nine months ended September 30, 2015 and 2014:
Three Months Ended September 30, Nine Months Ended September 30,
2015 2014 2015 2014
Non pre-approved gross revenues $ 50,181,504 $ 49,768,122 $ 80,483,787 $ 119,541,157
Less: estimated contractual and other adjustments (35,098,438 ) (26,874,786 ) (52,060,810 ) (64,264,544 )
Non pre-approved net 15,083,066 22,893,336 28,422,977 55,276,613
Pre-approved gross revenues 5,342,163 - 23,776,507 -
Other revenue 3,572 2,553 55,376 81,548
Net revenues $ 20,428,801 $ 22,895,889 $ 52,254,860 $ 55,358,161 </t>
  </si>
  <si>
    <t>Accounts Receivable (Tables)</t>
  </si>
  <si>
    <t>Summary of Accounts Receivable</t>
  </si>
  <si>
    <t xml:space="preserve">Accounts receivable consist of the following:
September 30, 2015 December 31, 2014
Gross non pre-approved accounts receivable (short term) $ 7,914,459 $ 10,105,739
Pre-approved accounts receivable 3,432,783 29,004
Accounts recievable - current portion 11,347,242 10,134,743
Gross non-pre-approved accounts receivable (long term) 88,517,283 26,229,537
Less: allowance for doubtful accounts and contractual write-offs (63,894,968 ) (22,089,994 )
Total accounts receivable net $ 35,969,557 $ 14,274,286 </t>
  </si>
  <si>
    <t>Schedule of Factoring Activity on Accounts Receivable</t>
  </si>
  <si>
    <t xml:space="preserve">During the three and nine months ended
September 30, 2015 and 2014, our factoring activity has been as follows:
Three Months Ended September 30, Nine Months Ended September 30,
2015 2014 2015 2014
Gross billings receivables sold $ - $ 40,227,075 $ 15,735,235 $ 94,876,495
Allowance for doubtful accounts and contractual write-offs - (21,722,621 ) (8,969,084 ) (51,223,307 )
Interest expense for factored accounts receivable - (10,123,120 ) (3,619,104 ) (24,331,969 )
Proceeds received from factors $ - $ 8,381,334 $ 3,147,047 $ 19,321,219 </t>
  </si>
  <si>
    <t>Property and Equipment, Net (Tables)</t>
  </si>
  <si>
    <t>Schedule of Property and Equipment</t>
  </si>
  <si>
    <t xml:space="preserve">Property and equipment consist of the following:
September 30, 2015 December 31, 2014
Machinery and equipment $ 151,372 $ 27,229
Computer equipment 100,292 31,473
Furniture and fixtures 20,158 3,997
Leasehold improvements 118,407 69,784
Subtotal 390,229 132,483
Less: accumulated depreciation (98,043 ) (52,940 )
Property and equipment, net $ 292,186 $ 79,543 </t>
  </si>
  <si>
    <t>Other Current Liabilities (Tables)</t>
  </si>
  <si>
    <t>Schedule of Other Current Liabilities</t>
  </si>
  <si>
    <t xml:space="preserve">Other current liabilities consist of
the following:
September 30, 2015 December 31, 2014
Accrued legal $ 10,000 $ 12,400
Accrued wages 322,810 175,070
Factor related accruals 243,318 211,832
Unearned income 390,887 217,031
Pre-approved receivables advances 1,809,445 -
Pre-merger liabilities - 471,966
Total $ 2,776,460 $ 1,088,299 </t>
  </si>
  <si>
    <t>Accrued Marketing (Tables)</t>
  </si>
  <si>
    <t>Accrued Marketing Tables</t>
  </si>
  <si>
    <t>Schedule of Accrued Marketing Expenses</t>
  </si>
  <si>
    <t xml:space="preserve">Accrued marketing expenses consist of
the following:
September 30, 2015 December 31, 2014
Accrued marketing fees for non pre-approved billings - FYE 2015 $ 5,909,806 $ -
Accrued marketing fees for pre-approved billings - FYE 2015 1,654,937 -
Accrued marketing fees for non pre-approved billings - FYE 2014 and prior 5,641,697 5,896,197
$ 13,206,440 $ 5,896,197 </t>
  </si>
  <si>
    <t>Notes Payable and Accrued Interest (Tables)</t>
  </si>
  <si>
    <t>Outstanding Notes Payable</t>
  </si>
  <si>
    <t xml:space="preserve">Notes payable and accrued interest consisted
of the following at:
September 30, 2015 December 31, 2014
Principal Accrued Interest Principal Accrued Interest
Non-related parties:
2007 - 2009 convertible notes $ 315,000 $ 179,626 $ 315,000 $ 124,334
2010 profit sharing notes 175,000 527,012 175,000 527,012
2010 and 2011 secured bridge notes 439,275 95,793 449,275 86,945
2012 convertible promissory notes 1,981,450 878,310 2,288,250 706,384
Promissory notes 241,579 2,060 350,722 3,507
Convertible debentures 325,000 133,556 325,000 114,110
Subtotal non-related parties 3,477,304 1,816,357 3,903,247 1,562,292
Related parties:
Promissory notes 96,667 6,451 146,667 7,414
Convertible note - - 52,400 3,761
Subtotal related parties 96,667 6,451 199,067 11,175
Total 3,573,971 1,822,808 4,102,314 1,573,467
Current portion (3,406,145 ) (1,822,808 ) (3,875,559 ) (1,573,467 )
Long-term portion $ 167,826 $ - $ 226,755 $ - </t>
  </si>
  <si>
    <t>Settlement Liabilities (Tables)</t>
  </si>
  <si>
    <t>Schedule of Settlement Liabilities</t>
  </si>
  <si>
    <t xml:space="preserve">Settlement liabilities consist of the
following at:
September 30, 2015 December 31, 2014
Myhill $ - $ 70,000
C&amp;C Professional 32,500 -
Andrew Warner 220,750 -
2012 convertible note holder 120,000 -
Total $ 373,250 $ 70,000 </t>
  </si>
  <si>
    <t>Liabilities of Discontinued Operations (Tables)</t>
  </si>
  <si>
    <t>Schedule of Liabilities of Discontinued Operations</t>
  </si>
  <si>
    <t xml:space="preserve">Liabilities of discontinued operations
represent the liabilities of our interest in our subsidiary Pet Airways, Inc. and consist of the following as of September 30,
2015 and December 31, 2014:
September 30, 2015 December 31, 2014
Accrued airline leases $ 360,679 $ 360,679
Other accrued liabilities 316,320 376,924
Amounts owed to credit card merchants 102,315 102,315
Unearned revenues - 121,913
Total $ 779,314 $ 961,831 </t>
  </si>
  <si>
    <t>Shareholders' Equity (Tables)</t>
  </si>
  <si>
    <t>Shareholders Equity Tables</t>
  </si>
  <si>
    <t>Schedule of Warrants Activity</t>
  </si>
  <si>
    <t xml:space="preserve">. The following
table reflects warrant activity during the nine months ended September 30, 2015:
Warrants for Common Shares Weighted Average Exercise Price
Outstanding and exercisable as of December 31, 2014 43,424,989 $ 0.62
Granted - -
Exercised - -
Forfeited, cancelled, expired (2,275,000 ) 0.81
Outstanding as of September 30, 2015 41,149,989 $ 0.61 </t>
  </si>
  <si>
    <t>Income (Loss) Per Share (Tables)</t>
  </si>
  <si>
    <t>Schedule of Numerator and Denominator Basic and Diluted Income (Loss) Per Share</t>
  </si>
  <si>
    <t xml:space="preserve">Basic and diluted income (loss) per
share amounts were calculated by dividing net income (loss) by the weighted average number of common shares outstanding. The numerators
and denominators used to calculate basic and diluted income (loss) per share are as follows for the three and nine months ended
September 30, 2015 and 2014:
Three Months Ended September 30, Nine Months Ended September 30,
2015 2014 2015 2014
Numerator for income (loss) per share:
Net income (loss attributable to common shareholders $ 2,968,524 $ 449,701 $ 6,923,180 $ (12,343,623 )
Interest savings on convertible notes 115,085 82,079 361,674 -
Numerator for diluted income (loss) per share $ 3,297,532 $ 531,780 $ 4,316,330 $ (12,343,623 )
Denominator for income (loss) per share:
Weighted average common shares 627,752,798 346,753,110 586,120,803 175,729,260
Weighted average preferred shares
Series D 203,774,576 477,820,489 227,358,088 -
Series B 591,539,783 689,057,500 586,120,803 -
Series C 400,000 8,921,739 400,000 -
Convertible notes 93,348,141 63,701,172 45,044,990 -
Warrants 130,757 233,044 183,355 -
less locked up shares not eligible for conversion (116,946,055 ) - (45,228,039 ) -
Less excess shares above total authorized - (186,487,054 ) - -
Denominator for diluted income (loss) per share 1,400,000,000 1,400,000,000 1,400,000,000 218,024,208 </t>
  </si>
  <si>
    <t>Schedule of Common Share Equivalents</t>
  </si>
  <si>
    <t xml:space="preserve">The following weighted-average shares
of dilutive common share equivalents are not included in the computation of diluted income (loss) per share, because their conversion
prices exceeded the average market price or their inclusion would be anti-dilutive:
Three Months Ended September 30, Nine Months Ended September 30,
2015 2014 2015 2014
Preferred shares
Series D - - - 377,243,711
Series B - - - 471,992,454
Series C - - - 9,211,355
Convertible notes - - - 24,411,738
Warrants 41,019,232 43,141,690 40,966,634 29,075,371
Options 367,000 367,000 367,000 246,011
Total anti-dilutive weighted average shares 41,386,232 43,508,690 41,333,634 912,180,640 </t>
  </si>
  <si>
    <t>Schedule of Dilutive Securities</t>
  </si>
  <si>
    <t xml:space="preserve">September 30, 2015
Common Shares 633,924,157
Series D 203,733,000
Series B 585,410,000
Series C 400,000
Convertible notes 102,872,500
Warrants 41,149,989
Options 367,000
(less lockup) (160,000,000 )
Total potential shares 1,407,856,646 </t>
  </si>
  <si>
    <t>Organization and Nature of Business (Details Narrative) - shares</t>
  </si>
  <si>
    <t>Mar. 20, 2014</t>
  </si>
  <si>
    <t>Jan. 23, 2014</t>
  </si>
  <si>
    <t>Revenue percentage</t>
  </si>
  <si>
    <t>100.00%</t>
  </si>
  <si>
    <t>Number of common stock shares issued and outstanding shares exchange for preferred stock</t>
  </si>
  <si>
    <t>Stock issued for services primary market consultant, shares</t>
  </si>
  <si>
    <t>Issued and Outstanding stock own percentage</t>
  </si>
  <si>
    <t>40.00%</t>
  </si>
  <si>
    <t>Voting rights acquisition percentage</t>
  </si>
  <si>
    <t>63.00%</t>
  </si>
  <si>
    <t>Trestles Pain Management Specialists LLC [Member]</t>
  </si>
  <si>
    <t>Promissory notes converted into stock</t>
  </si>
  <si>
    <t>Convertible promissory notes were exchanged for new convertible promissory note, convertible into shares of Series D Preferred Stock at the rate of one (1) share of Series D Preferred Stock for each One Hundred Dollars ($100)</t>
  </si>
  <si>
    <t>Stock earned by and deemed during period shares</t>
  </si>
  <si>
    <t>Securities Exchange Agreement [Member] | Pharmacy Development Corporation [Member] | Series D Preferred Stock [Member]</t>
  </si>
  <si>
    <t>Series D Preferred stock converted into Common stock</t>
  </si>
  <si>
    <t>Organization and Nature of Business - Schedule of Assets and Liabilities (Details)</t>
  </si>
  <si>
    <t>Sep. 30, 2015USD ($)</t>
  </si>
  <si>
    <t>Fixed Assets</t>
  </si>
  <si>
    <t>Accrued expenses</t>
  </si>
  <si>
    <t>Convertible debentures</t>
  </si>
  <si>
    <t>Net liabilities assumed</t>
  </si>
  <si>
    <t>Organization and Nature of Business - Summary of Pro Forma Revenue and Earnings Information (Details)</t>
  </si>
  <si>
    <t>Sep. 30, 2014USD ($)$ / shares</t>
  </si>
  <si>
    <t>Net loss from continuing operations</t>
  </si>
  <si>
    <t>Net loss</t>
  </si>
  <si>
    <t>Net loss per share - basic and diluted | $ / shares</t>
  </si>
  <si>
    <t>Basis of Presentation and Summary of Significant Accounting Policies (Details Narrative) - USD ($)</t>
  </si>
  <si>
    <t>12 Months Ended</t>
  </si>
  <si>
    <t>Stock-based expenses</t>
  </si>
  <si>
    <t>Negative working capital</t>
  </si>
  <si>
    <t>Effective tax rate on deferred income taxes</t>
  </si>
  <si>
    <t>44.00%</t>
  </si>
  <si>
    <t>FDIC insured amount</t>
  </si>
  <si>
    <t>Two Consultants [Member]</t>
  </si>
  <si>
    <t>Three suppliers made up substantially our direct materials, percentage</t>
  </si>
  <si>
    <t>Minimum [Member] | Five Supplier [Member]</t>
  </si>
  <si>
    <t>90.00%</t>
  </si>
  <si>
    <t>Customer [Member] | Maximum [Member]</t>
  </si>
  <si>
    <t>10.00%</t>
  </si>
  <si>
    <t>Basis of Presentation and Summary of Significant Accounting Policies - Schedule of Net Revenues (Details) - USD ($)</t>
  </si>
  <si>
    <t>Non pre-approved gross revenues</t>
  </si>
  <si>
    <t>Less: estimated contractual and other adjustments</t>
  </si>
  <si>
    <t>Non pre-approved net</t>
  </si>
  <si>
    <t>Pre-approved gross revenues</t>
  </si>
  <si>
    <t>Other revenue</t>
  </si>
  <si>
    <t>Accounts Receivable (Details Narrative)</t>
  </si>
  <si>
    <t>Minimum [Member]</t>
  </si>
  <si>
    <t>Percentage on proceeds of gross accounts receivable sold in each group</t>
  </si>
  <si>
    <t>20.00%</t>
  </si>
  <si>
    <t>Maximum [Member]</t>
  </si>
  <si>
    <t>25.00%</t>
  </si>
  <si>
    <t>Non Preapproved Receivables [Member] | Minimum [Member]</t>
  </si>
  <si>
    <t>5.00%</t>
  </si>
  <si>
    <t>Non Preapproved Receivables [Member] | Maximum [Member]</t>
  </si>
  <si>
    <t>15.00%</t>
  </si>
  <si>
    <t>Accounts Receivable - Summary of Accounts Receivable (Details) - USD ($)</t>
  </si>
  <si>
    <t>Gross non pre-approved accounts receivable (short term)</t>
  </si>
  <si>
    <t>Pre-approved accounts receivable</t>
  </si>
  <si>
    <t>Accounts recievable - current portion</t>
  </si>
  <si>
    <t>Gross non-pre-approved accounts receivable (long term)</t>
  </si>
  <si>
    <t>Less: allowance for doubtful accounts and contractual write-offs</t>
  </si>
  <si>
    <t>Total accounts receivable net</t>
  </si>
  <si>
    <t>Accounts Receivable - Summary of Factoring Activity on Accounts Receivable (Details) - USD ($)</t>
  </si>
  <si>
    <t>Gross billing receivables sold</t>
  </si>
  <si>
    <t>Allowance for doubtful accounts and contractual write-offs</t>
  </si>
  <si>
    <t>Interest expense for factored accounts receivable</t>
  </si>
  <si>
    <t>Proceeds received from factors</t>
  </si>
  <si>
    <t>Property and Equipment, Net (Details Narrative) - USD ($)</t>
  </si>
  <si>
    <t>Expenses of purchase of equipment</t>
  </si>
  <si>
    <t>Depreciation expense</t>
  </si>
  <si>
    <t>Property and Equipment, Net - Schedule of Property and Equipment (Details) - USD ($)</t>
  </si>
  <si>
    <t>Machinery and equipment</t>
  </si>
  <si>
    <t>Computer equipment</t>
  </si>
  <si>
    <t>Furniture and fixtures</t>
  </si>
  <si>
    <t>Leasehold improvements</t>
  </si>
  <si>
    <t>Subtotal</t>
  </si>
  <si>
    <t>Less : accumulated depreciation</t>
  </si>
  <si>
    <t>Other Current Liabilities (Details Narrative)</t>
  </si>
  <si>
    <t>Other Current Liabilities Details Narrative</t>
  </si>
  <si>
    <t>Percentage of pre-approved accounts receivables</t>
  </si>
  <si>
    <t>50.00%</t>
  </si>
  <si>
    <t>Percentage of service fee</t>
  </si>
  <si>
    <t>2.80%</t>
  </si>
  <si>
    <t>Proceeds from notes receivable</t>
  </si>
  <si>
    <t>Repayment of debt</t>
  </si>
  <si>
    <t>Accrued fees and interest</t>
  </si>
  <si>
    <t>Accrued Marketing (Details Narrative) - USD ($)</t>
  </si>
  <si>
    <t>Jun. 09, 2015</t>
  </si>
  <si>
    <t>Jan. 23, 2015</t>
  </si>
  <si>
    <t>Percentage of gross billed amount</t>
  </si>
  <si>
    <t>Compensation for the services flat fee</t>
  </si>
  <si>
    <t>Marketing Services Agreement [Member] | NHS Pharma Sales Inc [Member]</t>
  </si>
  <si>
    <t>Agreement term</t>
  </si>
  <si>
    <t>15 months</t>
  </si>
  <si>
    <t>Marketing Services Agreement [Member] | Products for Doctors [Member]</t>
  </si>
  <si>
    <t>18 months</t>
  </si>
  <si>
    <t>13.00%</t>
  </si>
  <si>
    <t>Percentage of collected amount</t>
  </si>
  <si>
    <t>37.50%</t>
  </si>
  <si>
    <t>Accrued Marketing - Schedule of Accrued Marketing Expenses (Details) - USD ($)</t>
  </si>
  <si>
    <t>Accrued marketing fees</t>
  </si>
  <si>
    <t>Non-Pre-approved Billing [Member]</t>
  </si>
  <si>
    <t>Pre-approved Billing [Member]</t>
  </si>
  <si>
    <t>Non-Pre-approved Billing Prior [Member]</t>
  </si>
  <si>
    <t>Notes Payable and Accrued Interest (Details Narrative) - USD ($)</t>
  </si>
  <si>
    <t>Jun. 15, 2015</t>
  </si>
  <si>
    <t>Mar. 17, 2015</t>
  </si>
  <si>
    <t>Feb. 20, 2015</t>
  </si>
  <si>
    <t>Oct. 10, 2014</t>
  </si>
  <si>
    <t>Mar. 31, 2014</t>
  </si>
  <si>
    <t>Feb. 20, 2014</t>
  </si>
  <si>
    <t>Mar. 31, 2015</t>
  </si>
  <si>
    <t>Mar. 11, 2014</t>
  </si>
  <si>
    <t>Mar. 05, 2014</t>
  </si>
  <si>
    <t>Debentures converted into common stock</t>
  </si>
  <si>
    <t>Debentures converted into common stock shares</t>
  </si>
  <si>
    <t>Gain (Loss) on extinguishment of debt</t>
  </si>
  <si>
    <t>2007 - 2009 Convertible Notes [Member]</t>
  </si>
  <si>
    <t>Notes, Interest Rate, Minimum</t>
  </si>
  <si>
    <t>18.00%</t>
  </si>
  <si>
    <t>Notes, Interest Rate, Maximum</t>
  </si>
  <si>
    <t>33.00%</t>
  </si>
  <si>
    <t>2010 Profit Sharing Notes [Member]</t>
  </si>
  <si>
    <t>0.25%</t>
  </si>
  <si>
    <t>1.50%</t>
  </si>
  <si>
    <t>Notes, term</t>
  </si>
  <si>
    <t>4 years</t>
  </si>
  <si>
    <t>2010 and 2011 Secured Bridge Notes [Member]</t>
  </si>
  <si>
    <t>22.50%</t>
  </si>
  <si>
    <t>Notes interest rate</t>
  </si>
  <si>
    <t>Face value of note</t>
  </si>
  <si>
    <t>2012 Convertible Promissory Notes [Member]</t>
  </si>
  <si>
    <t>Debt conversation price per share</t>
  </si>
  <si>
    <t>Percentage on conversion of promissory note</t>
  </si>
  <si>
    <t>95.00%</t>
  </si>
  <si>
    <t>2012 Convertible Promissory Notes [Member] | Settlement Agreement [Member]</t>
  </si>
  <si>
    <t>Note principal amount</t>
  </si>
  <si>
    <t>Payment for note payable</t>
  </si>
  <si>
    <t>2012 Convertible Promissory Notes [Member] | Settlement Agreement [Member] | March 17, 2015 [Member]</t>
  </si>
  <si>
    <t>Promissory Notes [Member]</t>
  </si>
  <si>
    <t>0.50%</t>
  </si>
  <si>
    <t>6.00%</t>
  </si>
  <si>
    <t>12.00%</t>
  </si>
  <si>
    <t>Note remaining obligation</t>
  </si>
  <si>
    <t>Secured Bridge Notes, Principle</t>
  </si>
  <si>
    <t>Repayment of debt and accrued interest</t>
  </si>
  <si>
    <t>Debt monthly Payment</t>
  </si>
  <si>
    <t>Unsecured Promissory Notes One [Member]</t>
  </si>
  <si>
    <t>12 months</t>
  </si>
  <si>
    <t>Convertible Debentures [Member]</t>
  </si>
  <si>
    <t>8.00%</t>
  </si>
  <si>
    <t>Debt maturity date</t>
  </si>
  <si>
    <t>Aug. 31,
		2013</t>
  </si>
  <si>
    <t>Convertible Debentures [Member] | Settlement Agreement [Member]</t>
  </si>
  <si>
    <t>Convertible Debentures [Member] | Settlement Agreement [Member] | Former CEO and Director [Member]</t>
  </si>
  <si>
    <t>Related Party Unsecured Promissory Notes [Member]</t>
  </si>
  <si>
    <t>Unsecured Promissory Notes</t>
  </si>
  <si>
    <t>Convertible Note Related Party [Member] | Shareholder [Member]</t>
  </si>
  <si>
    <t>Related Party Notes, Principle</t>
  </si>
  <si>
    <t>Notes Payable and Accrued Interest - Outstanding Notes Payable (Details) - USD ($)</t>
  </si>
  <si>
    <t>Debt, Gross</t>
  </si>
  <si>
    <t>Current Portion, Principle</t>
  </si>
  <si>
    <t>Long-term Portion, Principle</t>
  </si>
  <si>
    <t>Accrued Interest</t>
  </si>
  <si>
    <t>Accrued Interest, Current Portion</t>
  </si>
  <si>
    <t>Accrued Interest, Long-term Portion</t>
  </si>
  <si>
    <t>Non-Related Parties [Member]</t>
  </si>
  <si>
    <t>Non-Related Parties [Member] | 2007 - 2009 Convertible Notes [Member]</t>
  </si>
  <si>
    <t>Non-Related Parties [Member] | 2010 Profit Sharing Notes [Member]</t>
  </si>
  <si>
    <t>Non-Related Parties [Member] | 2010 and 2011 Secured Bridge Notes [Member]</t>
  </si>
  <si>
    <t>Non-Related Parties [Member] | 2012 Convertible Promissory Notes [Member]</t>
  </si>
  <si>
    <t>Non-Related Parties [Member] | Promissory Notes [Member]</t>
  </si>
  <si>
    <t>Non-Related Parties [Member] | Convertible Debentures [Member]</t>
  </si>
  <si>
    <t>Related Parties [Member]</t>
  </si>
  <si>
    <t>Related Parties [Member] | Promissory Notes [Member]</t>
  </si>
  <si>
    <t>Related Parties [Member] | Convertible Notes [Member]</t>
  </si>
  <si>
    <t>Settlement Liabilities (Details Narrative) - USD ($)</t>
  </si>
  <si>
    <t>Jul. 15, 2015</t>
  </si>
  <si>
    <t>Mar. 19, 2015</t>
  </si>
  <si>
    <t>Sep. 16, 2014</t>
  </si>
  <si>
    <t>Jan. 06, 2014</t>
  </si>
  <si>
    <t>Aug. 28, 2012</t>
  </si>
  <si>
    <t>Value of treasury stock</t>
  </si>
  <si>
    <t>Gain loss on extinguishment of debt</t>
  </si>
  <si>
    <t>Accrued marketing obligation</t>
  </si>
  <si>
    <t>Myhill Litigants [Member]</t>
  </si>
  <si>
    <t>Settlement amount</t>
  </si>
  <si>
    <t>Andrew Warner [Member]</t>
  </si>
  <si>
    <t>Damages amount</t>
  </si>
  <si>
    <t>Andrew Warner [Member] | Settlement and General Release Agreement [Member]</t>
  </si>
  <si>
    <t>Payments for legal settlements</t>
  </si>
  <si>
    <t>Issuance of common stock shares for pre-merger</t>
  </si>
  <si>
    <t>Number of common stock shares returned</t>
  </si>
  <si>
    <t>Settlement Agreement [Member]</t>
  </si>
  <si>
    <t>Settlement amount in exchange</t>
  </si>
  <si>
    <t>Payments for settlement in months</t>
  </si>
  <si>
    <t>Settlements in periods</t>
  </si>
  <si>
    <t>Settlement Liabilities - Summary of Settlement Liabilities (Details) - USD ($)</t>
  </si>
  <si>
    <t>Settlement Liabilities amount</t>
  </si>
  <si>
    <t>Myhill [Member]</t>
  </si>
  <si>
    <t>C&amp;C Professional [Member]</t>
  </si>
  <si>
    <t>2012 Convertible Note Holder [Member]</t>
  </si>
  <si>
    <t>Liabilities of Discontinued Operations (Details Narrative) - USD ($)</t>
  </si>
  <si>
    <t>Gain on extinguishment of debt</t>
  </si>
  <si>
    <t>Two Former Officers [Member]</t>
  </si>
  <si>
    <t>Common stock shares issued</t>
  </si>
  <si>
    <t>Liabilities of Discontinued Operations - Schedule of Liabilities of Discontinued Operations (Details) - USD ($)</t>
  </si>
  <si>
    <t>Accrued airline leases</t>
  </si>
  <si>
    <t>Other accrued liabilities</t>
  </si>
  <si>
    <t>Amounts owed to credit card merchants</t>
  </si>
  <si>
    <t>Unearned revenue</t>
  </si>
  <si>
    <t>Shareholders' Equity (Details Narrative) - USD ($)</t>
  </si>
  <si>
    <t>Number of common stock issued upon conversion of convertible promissory note</t>
  </si>
  <si>
    <t>Number of outstanding warrants to purchase of common stock shares</t>
  </si>
  <si>
    <t>Number of shares issued for settle debt</t>
  </si>
  <si>
    <t>Number of shares issued for debt conversion</t>
  </si>
  <si>
    <t>Number of shares issued for vendor service</t>
  </si>
  <si>
    <t>2010 Stock Incentive Plan [Member]</t>
  </si>
  <si>
    <t>Number of stock options to purchase of common stock shares</t>
  </si>
  <si>
    <t>Number of stock option shares outstanding</t>
  </si>
  <si>
    <t>Stock option outstanding average exercise price per share</t>
  </si>
  <si>
    <t>Number of stock option shares available for grants</t>
  </si>
  <si>
    <t>2012 Stock Incentive Plan [Member]</t>
  </si>
  <si>
    <t>Number of stock option shares reserved for future issuance</t>
  </si>
  <si>
    <t>Warrants exercisable price per share</t>
  </si>
  <si>
    <t>Series D Preferred Stock [Member] | Subsequent Event [Member]</t>
  </si>
  <si>
    <t>Number of common stock issued upon conversion of shares</t>
  </si>
  <si>
    <t>Shareholders' Equity - Schedule of Warrants Activity (Details) - Warrant [Member]</t>
  </si>
  <si>
    <t>Sep. 30, 2015$ / sharesshares</t>
  </si>
  <si>
    <t>Warrants for common shares, Outstanding and exercisable Beginning Balance</t>
  </si>
  <si>
    <t>Warrants for common shares, Granted</t>
  </si>
  <si>
    <t>Warrants for common shares, Exercised</t>
  </si>
  <si>
    <t>Warrants for common shares, Forfeited, cancelled, expired</t>
  </si>
  <si>
    <t>Warrants for common shares, Outstanding Ending Balance</t>
  </si>
  <si>
    <t>Weighted Average Exercise Price, Outstanding and exercisable Beginning Balance | $ / shares</t>
  </si>
  <si>
    <t>Weighted Average Exercise Price, Granted | $ / shares</t>
  </si>
  <si>
    <t>Weighted Average Exercise Price, Exercised | $ / shares</t>
  </si>
  <si>
    <t>Weighted Average Exercise Price, Forfeited, cancelled, expired | $ / shares</t>
  </si>
  <si>
    <t>Weighted Average Exercise Price, Outstanding Ending Balance | $ / shares</t>
  </si>
  <si>
    <t>Income (Loss) Per Share (Details Narrative) - shares</t>
  </si>
  <si>
    <t>Excess of shares authorized</t>
  </si>
  <si>
    <t>Number of stock shares not converted</t>
  </si>
  <si>
    <t>Income (Loss) Per Share - Schedule of Numerator and Denominator Basic and Diluted Income (Loss) Per Share (Details) - USD ($)</t>
  </si>
  <si>
    <t>Net income (loss) attributable to common shareholders</t>
  </si>
  <si>
    <t>Interest savings on convertible notes</t>
  </si>
  <si>
    <t>Numerator for diluted income (loss) per share</t>
  </si>
  <si>
    <t>Weighted average common shares</t>
  </si>
  <si>
    <t>Weighted average preferred shares Series D</t>
  </si>
  <si>
    <t>Weighted average preferred shares Series B</t>
  </si>
  <si>
    <t>Weighted average preferred shares Series C</t>
  </si>
  <si>
    <t>Convertible notes</t>
  </si>
  <si>
    <t>Warrants</t>
  </si>
  <si>
    <t>Less locked up shares not eligible for conversion</t>
  </si>
  <si>
    <t>Less excess shares above total authorized</t>
  </si>
  <si>
    <t>Denominator for diluted income (loss) per share</t>
  </si>
  <si>
    <t>Income (Loss) Per Share - Schedule of Common Share Equivalents (Details) - shares</t>
  </si>
  <si>
    <t>Total anti-dilutive weighted average shares</t>
  </si>
  <si>
    <t>Warrant [Member]</t>
  </si>
  <si>
    <t>Convertible Notes [Member]</t>
  </si>
  <si>
    <t>Options [Member]</t>
  </si>
  <si>
    <t>Income (Loss) Per Share - Schedule of Dilutive Securities (Details)</t>
  </si>
  <si>
    <t>Sep. 30, 2015shares</t>
  </si>
  <si>
    <t>Total number of common shares outstanding</t>
  </si>
  <si>
    <t>Lockup [Member]</t>
  </si>
  <si>
    <t>Other Current Liabilities - Schedule of Other Current Liabilities (Details) - USD ($)</t>
  </si>
  <si>
    <t>Accrued legal</t>
  </si>
  <si>
    <t>Accrued wages</t>
  </si>
  <si>
    <t>Factor related accruals</t>
  </si>
  <si>
    <t>Unearned income</t>
  </si>
  <si>
    <t>Pre-approved receivables advances</t>
  </si>
  <si>
    <t>Pre-merger liabilities</t>
  </si>
  <si>
    <t>Commitments and Contingencies (Details Narrative) - USD ($)</t>
  </si>
  <si>
    <t>Mar. 11, 2015</t>
  </si>
  <si>
    <t>Mar. 06, 2013</t>
  </si>
  <si>
    <t>Mar. 04, 2013</t>
  </si>
  <si>
    <t>May. 31, 2013</t>
  </si>
  <si>
    <t>Apr. 30, 2012</t>
  </si>
  <si>
    <t>Jun. 25, 2015</t>
  </si>
  <si>
    <t>Operating lease rent expense</t>
  </si>
  <si>
    <t>Payment for damages</t>
  </si>
  <si>
    <t>Bellevue Holdings, Inc [Member]</t>
  </si>
  <si>
    <t>Common stock obligation of promissory note</t>
  </si>
  <si>
    <t>Sky Way Enterprises [Member]</t>
  </si>
  <si>
    <t>Litigation Damage cost</t>
  </si>
  <si>
    <t>Litigation liability</t>
  </si>
  <si>
    <t>Suburban Air Freight [Member]</t>
  </si>
  <si>
    <t>Litigation settlement interest</t>
  </si>
  <si>
    <t>Alyce Tognotti [Member]</t>
  </si>
  <si>
    <t>AFCO Cargo [Member]</t>
  </si>
  <si>
    <t>Subsequent Events (Details Narrative)</t>
  </si>
  <si>
    <t>Sep. 30, 2015USD ($)shares</t>
  </si>
  <si>
    <t>Number preferred stock converted to common stock</t>
  </si>
  <si>
    <t>Billing accounts receivable | $</t>
  </si>
  <si>
    <t>Proceeds from accounts receivable | $</t>
  </si>
  <si>
    <t>Subsequent Event [Member]</t>
  </si>
  <si>
    <t>Conversion of shares issued</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346973</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5" r="C11">
        <v>625079157</v>
      </c>
    </row>
    <row spans="1:3" r="12">
      <c t="s" s="4" r="A12">
        <v>19</v>
      </c>
      <c t="s" s="4" r="B12">
        <v>20</v>
      </c>
    </row>
    <row spans="1:3" r="13">
      <c t="s" s="4" r="A13">
        <v>21</v>
      </c>
      <c t="s" s="6" r="B13">
        <v>22</v>
      </c>
    </row>
    <row spans="1:3" r="14">
      <c t="s" s="4" r="A14">
        <v>23</v>
      </c>
      <c t="n" s="5" r="B14">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75</v>
      </c>
      <c t="s" s="2" r="B1">
        <v>1</v>
      </c>
    </row>
    <row spans="1:2" r="2">
      <c t="s" s="2" r="B2">
        <v>2</v>
      </c>
    </row>
    <row spans="1:2" r="3">
      <c t="s" s="3" r="A3">
        <v>175</v>
      </c>
    </row>
    <row spans="1:2" r="4">
      <c t="s" s="4" r="A4">
        <v>175</v>
      </c>
      <c t="s" s="4" r="B4">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80</v>
      </c>
      <c t="s" s="2" r="B1">
        <v>1</v>
      </c>
    </row>
    <row spans="1:2" r="2">
      <c t="s" s="2" r="B2">
        <v>2</v>
      </c>
    </row>
    <row spans="1:2" r="3">
      <c t="s" s="3" r="A3">
        <v>180</v>
      </c>
    </row>
    <row spans="1:2" r="4">
      <c t="s" s="4" r="A4">
        <v>180</v>
      </c>
      <c t="s" s="4" r="B4">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85</v>
      </c>
      <c t="s" s="2" r="B1">
        <v>1</v>
      </c>
    </row>
    <row spans="1:2" r="2">
      <c t="s" s="2" r="B2">
        <v>2</v>
      </c>
    </row>
    <row spans="1:2" r="3">
      <c t="s" s="3" r="A3">
        <v>53</v>
      </c>
    </row>
    <row spans="1:2" r="4">
      <c t="s" s="4" r="A4">
        <v>185</v>
      </c>
      <c t="s" s="4" r="B4">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7</v>
      </c>
      <c t="s" s="2" r="B1">
        <v>1</v>
      </c>
    </row>
    <row spans="1:2" r="2">
      <c t="s" s="2" r="B2">
        <v>2</v>
      </c>
    </row>
    <row spans="1:2" r="3">
      <c t="s" s="3" r="A3">
        <v>99</v>
      </c>
    </row>
    <row spans="1:2" r="4">
      <c t="s" s="4" r="A4">
        <v>187</v>
      </c>
      <c t="s" s="4" r="B4">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654252</v>
      </c>
      <c t="n" s="7" r="C3">
        <v>1222084</v>
      </c>
    </row>
    <row spans="1:3" r="4">
      <c t="s" s="4" r="A4">
        <v>28</v>
      </c>
      <c t="n" s="5" r="B4">
        <v>11347242</v>
      </c>
      <c t="n" s="5" r="C4">
        <v>10134743</v>
      </c>
    </row>
    <row spans="1:3" r="5">
      <c t="s" s="4" r="A5">
        <v>29</v>
      </c>
      <c t="n" s="5" r="B5">
        <v>592776</v>
      </c>
      <c t="n" s="5" r="C5">
        <v>201639</v>
      </c>
    </row>
    <row spans="1:3" r="6">
      <c t="s" s="4" r="A6">
        <v>30</v>
      </c>
      <c t="n" s="5" r="B6">
        <v>72522</v>
      </c>
      <c t="n" s="5" r="C6">
        <v>15981</v>
      </c>
    </row>
    <row spans="1:3" r="7">
      <c t="s" s="4" r="A7">
        <v>31</v>
      </c>
      <c t="n" s="5" r="B7">
        <v>12666792</v>
      </c>
      <c t="n" s="5" r="C7">
        <v>11574447</v>
      </c>
    </row>
    <row spans="1:3" r="8">
      <c t="s" s="4" r="A8">
        <v>32</v>
      </c>
      <c t="n" s="5" r="B8">
        <v>292186</v>
      </c>
      <c t="n" s="5" r="C8">
        <v>79543</v>
      </c>
    </row>
    <row spans="1:3" r="9">
      <c t="s" s="4" r="A9">
        <v>33</v>
      </c>
      <c t="n" s="5" r="B9">
        <v>24622315</v>
      </c>
      <c t="n" s="5" r="C9">
        <v>4139543</v>
      </c>
    </row>
    <row spans="1:3" r="10">
      <c t="s" s="4" r="A10">
        <v>34</v>
      </c>
      <c t="n" s="5" r="B10">
        <v>14347</v>
      </c>
      <c t="n" s="5" r="C10">
        <v>7549</v>
      </c>
    </row>
    <row spans="1:3" r="11">
      <c t="s" s="4" r="A11">
        <v>35</v>
      </c>
      <c t="n" s="5" r="B11">
        <v>353358</v>
      </c>
      <c t="n" s="5" r="C11">
        <v>902941</v>
      </c>
    </row>
    <row spans="1:3" r="12">
      <c t="s" s="4" r="A12">
        <v>36</v>
      </c>
      <c t="n" s="5" r="B12">
        <v>37948998</v>
      </c>
      <c t="n" s="5" r="C12">
        <v>16704023</v>
      </c>
    </row>
    <row spans="1:3" r="13">
      <c t="s" s="3" r="A13">
        <v>37</v>
      </c>
    </row>
    <row spans="1:3" r="14">
      <c t="s" s="4" r="A14">
        <v>38</v>
      </c>
      <c t="n" s="5" r="B14">
        <v>975120</v>
      </c>
      <c t="n" s="7" r="C14">
        <v>482648</v>
      </c>
    </row>
    <row spans="1:3" r="15">
      <c t="s" s="4" r="A15">
        <v>39</v>
      </c>
      <c t="n" s="5" r="B15">
        <v>5866345</v>
      </c>
      <c t="s" s="4" r="C15">
        <v>40</v>
      </c>
    </row>
    <row spans="1:3" r="16">
      <c t="s" s="4" r="A16">
        <v>41</v>
      </c>
      <c t="n" s="5" r="B16">
        <v>2776460</v>
      </c>
      <c t="n" s="7" r="C16">
        <v>1088299</v>
      </c>
    </row>
    <row spans="1:3" r="17">
      <c t="s" s="4" r="A17">
        <v>42</v>
      </c>
      <c t="n" s="5" r="B17">
        <v>1822808</v>
      </c>
      <c t="n" s="5" r="C17">
        <v>1573467</v>
      </c>
    </row>
    <row spans="1:3" r="18">
      <c t="s" s="4" r="A18">
        <v>43</v>
      </c>
      <c t="n" s="5" r="B18">
        <v>13206440</v>
      </c>
      <c t="n" s="5" r="C18">
        <v>5896197</v>
      </c>
    </row>
    <row spans="1:3" r="19">
      <c t="s" s="4" r="A19">
        <v>44</v>
      </c>
      <c t="n" s="5" r="B19">
        <v>3309478</v>
      </c>
      <c t="n" s="5" r="C19">
        <v>3676492</v>
      </c>
    </row>
    <row spans="1:3" r="20">
      <c t="s" s="4" r="A20">
        <v>45</v>
      </c>
      <c t="n" s="5" r="B20">
        <v>96667</v>
      </c>
      <c t="n" s="5" r="C20">
        <v>199067</v>
      </c>
    </row>
    <row spans="1:3" r="21">
      <c t="s" s="4" r="A21">
        <v>46</v>
      </c>
      <c t="n" s="5" r="B21">
        <v>373250</v>
      </c>
      <c t="n" s="5" r="C21">
        <v>70000</v>
      </c>
    </row>
    <row spans="1:3" r="22">
      <c t="s" s="4" r="A22">
        <v>47</v>
      </c>
      <c t="n" s="7" r="B22">
        <v>779314</v>
      </c>
      <c t="n" s="5" r="C22">
        <v>961831</v>
      </c>
    </row>
    <row spans="1:3" r="23">
      <c t="s" s="4" r="A23">
        <v>48</v>
      </c>
      <c t="s" s="4" r="B23">
        <v>40</v>
      </c>
      <c t="n" s="5" r="C23">
        <v>897433</v>
      </c>
    </row>
    <row spans="1:3" r="24">
      <c t="s" s="4" r="A24">
        <v>49</v>
      </c>
      <c t="n" s="7" r="B24">
        <v>29205881</v>
      </c>
      <c t="n" s="5" r="C24">
        <v>14845434</v>
      </c>
    </row>
    <row spans="1:3" r="25">
      <c t="s" s="4" r="A25">
        <v>50</v>
      </c>
      <c t="n" s="5" r="B25">
        <v>167826</v>
      </c>
      <c t="n" s="5" r="C25">
        <v>226755</v>
      </c>
    </row>
    <row spans="1:3" r="26">
      <c t="s" s="4" r="A26">
        <v>51</v>
      </c>
      <c t="n" s="7" r="B26">
        <v>29373707</v>
      </c>
      <c t="n" s="7" r="C26">
        <v>15072189</v>
      </c>
    </row>
    <row spans="1:3" r="27">
      <c t="s" s="4" r="A27">
        <v>52</v>
      </c>
      <c t="s" s="4" r="B27">
        <v>40</v>
      </c>
      <c t="s" s="4" r="C27">
        <v>40</v>
      </c>
    </row>
    <row spans="1:3" r="28">
      <c t="s" s="3" r="A28">
        <v>53</v>
      </c>
    </row>
    <row spans="1:3" r="29">
      <c t="s" s="4" r="A29">
        <v>54</v>
      </c>
      <c t="s" s="4" r="B29">
        <v>40</v>
      </c>
      <c t="s" s="4" r="C29">
        <v>40</v>
      </c>
    </row>
    <row spans="1:3" r="30">
      <c t="s" s="4" r="A30">
        <v>55</v>
      </c>
      <c t="s" s="4" r="B30">
        <v>40</v>
      </c>
      <c t="s" s="4" r="C30">
        <v>40</v>
      </c>
    </row>
    <row spans="1:3" r="31">
      <c t="s" s="4" r="A31">
        <v>56</v>
      </c>
      <c t="n" s="7" r="B31">
        <v>54060109</v>
      </c>
      <c t="n" s="7" r="C31">
        <v>54239832</v>
      </c>
    </row>
    <row spans="1:3" r="32">
      <c t="s" s="4" r="A32">
        <v>57</v>
      </c>
      <c t="n" s="7" r="B32">
        <v>-45484818</v>
      </c>
      <c t="n" s="5" r="C32">
        <v>-52407998</v>
      </c>
    </row>
    <row spans="1:3" r="33">
      <c t="s" s="4" r="A33">
        <v>58</v>
      </c>
      <c t="s" s="4" r="B33">
        <v>40</v>
      </c>
      <c t="n" s="5" r="C33">
        <v>-200000</v>
      </c>
    </row>
    <row spans="1:3" r="34">
      <c t="s" s="4" r="A34">
        <v>59</v>
      </c>
      <c t="n" s="7" r="B34">
        <v>8575291</v>
      </c>
      <c t="n" s="5" r="C34">
        <v>1631834</v>
      </c>
    </row>
    <row spans="1:3" r="35">
      <c t="s" s="4" r="A35">
        <v>60</v>
      </c>
      <c t="n" s="7" r="B35">
        <v>37948998</v>
      </c>
      <c t="n" s="7" r="C35">
        <v>16704023</v>
      </c>
    </row>
    <row spans="1:3" r="36">
      <c t="s" s="4" r="A36">
        <v>61</v>
      </c>
    </row>
    <row spans="1:3" r="37">
      <c t="s" s="3" r="A37">
        <v>53</v>
      </c>
    </row>
    <row spans="1:3" r="38">
      <c t="s" s="4" r="A38">
        <v>54</v>
      </c>
      <c t="s" s="4" r="B38">
        <v>40</v>
      </c>
    </row>
    <row spans="1:3" r="39">
      <c t="s" s="4" r="A39">
        <v>61</v>
      </c>
    </row>
    <row spans="1:3" r="40">
      <c t="s" s="3" r="A40">
        <v>53</v>
      </c>
    </row>
    <row spans="1:3" r="41">
      <c t="s" s="4" r="A41">
        <v>54</v>
      </c>
      <c t="s" s="4" r="C41">
        <v>40</v>
      </c>
    </row>
    <row spans="1:3" r="42">
      <c t="s" s="4" r="A42">
        <v>59</v>
      </c>
      <c t="s" s="4" r="B42">
        <v>40</v>
      </c>
      <c t="s" s="4" r="C42">
        <v>40</v>
      </c>
    </row>
    <row spans="1:3" r="43">
      <c t="s" s="4" r="A43">
        <v>62</v>
      </c>
    </row>
    <row spans="1:3" r="44">
      <c t="s" s="3" r="A44">
        <v>53</v>
      </c>
    </row>
    <row spans="1:3" r="45">
      <c t="s" s="4" r="A45">
        <v>54</v>
      </c>
      <c t="s" s="4" r="B45">
        <v>40</v>
      </c>
      <c t="s" s="4" r="C45">
        <v>40</v>
      </c>
    </row>
    <row spans="1:3" r="46">
      <c t="s" s="4" r="A46">
        <v>59</v>
      </c>
      <c t="s" s="4" r="B46">
        <v>40</v>
      </c>
      <c t="s" s="4" r="C46">
        <v>40</v>
      </c>
    </row>
    <row spans="1:3" r="47">
      <c t="s" s="4" r="A47">
        <v>63</v>
      </c>
    </row>
    <row spans="1:3" r="48">
      <c t="s" s="3" r="A48">
        <v>53</v>
      </c>
    </row>
    <row spans="1:3" r="49">
      <c t="s" s="4" r="A49">
        <v>54</v>
      </c>
      <c t="s" s="4" r="B49">
        <v>40</v>
      </c>
      <c t="s" s="4" r="C49">
        <v>40</v>
      </c>
    </row>
    <row spans="1:3" r="50">
      <c t="s" s="4" r="A50">
        <v>59</v>
      </c>
      <c t="s" s="4" r="B50">
        <v>40</v>
      </c>
      <c t="s" s="4" r="C50">
        <v>4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s="1" r="A1">
        <v>195</v>
      </c>
      <c t="s" s="2" r="B1">
        <v>1</v>
      </c>
    </row>
    <row spans="1:2" r="2">
      <c t="s" s="2" r="B2">
        <v>2</v>
      </c>
    </row>
    <row spans="1:2" r="3">
      <c t="s" s="3" r="A3">
        <v>162</v>
      </c>
    </row>
    <row spans="1:2" r="4">
      <c t="s" s="4" r="A4">
        <v>196</v>
      </c>
      <c t="s" s="4" r="B4">
        <v>197</v>
      </c>
    </row>
    <row spans="1:2" r="5">
      <c t="s" s="4" r="A5">
        <v>198</v>
      </c>
      <c t="s" s="4" r="B5">
        <v>199</v>
      </c>
    </row>
    <row spans="1:2" r="6">
      <c t="s" s="4" r="A6">
        <v>200</v>
      </c>
      <c t="s" s="4" r="B6">
        <v>201</v>
      </c>
    </row>
    <row spans="1:2" r="7">
      <c t="s" s="4" r="A7">
        <v>202</v>
      </c>
      <c t="s" s="4" r="B7">
        <v>203</v>
      </c>
    </row>
    <row spans="1:2" r="8">
      <c t="s" s="4" r="A8">
        <v>204</v>
      </c>
      <c t="s" s="4" r="B8">
        <v>205</v>
      </c>
    </row>
    <row spans="1:2" r="9">
      <c t="s" s="4" r="A9">
        <v>29</v>
      </c>
      <c t="s" s="4" r="B9">
        <v>206</v>
      </c>
    </row>
    <row spans="1:2" r="10">
      <c t="s" s="4" r="A10">
        <v>207</v>
      </c>
      <c t="s" s="4" r="B10">
        <v>208</v>
      </c>
    </row>
    <row spans="1:2" r="11">
      <c t="s" s="4" r="A11">
        <v>209</v>
      </c>
      <c t="s" s="4" r="B11">
        <v>210</v>
      </c>
    </row>
    <row spans="1:2" r="12">
      <c t="s" s="4" r="A12">
        <v>211</v>
      </c>
      <c t="s" s="4" r="B12">
        <v>212</v>
      </c>
    </row>
    <row spans="1:2" r="13">
      <c t="s" s="4" r="A13">
        <v>213</v>
      </c>
      <c t="s" s="4" r="B13">
        <v>214</v>
      </c>
    </row>
    <row spans="1:2" r="14">
      <c t="s" s="4" r="A14">
        <v>211</v>
      </c>
      <c t="s" s="4" r="B14">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16</v>
      </c>
      <c t="s" s="2" r="B1">
        <v>1</v>
      </c>
    </row>
    <row spans="1:2" r="2">
      <c t="s" s="2" r="B2">
        <v>2</v>
      </c>
    </row>
    <row spans="1:2" r="3">
      <c t="s" s="3" r="A3">
        <v>217</v>
      </c>
    </row>
    <row spans="1:2" r="4">
      <c t="s" s="4" r="A4">
        <v>218</v>
      </c>
      <c t="s" s="4" r="B4">
        <v>219</v>
      </c>
    </row>
    <row spans="1:2" r="5">
      <c t="s" s="4" r="A5">
        <v>220</v>
      </c>
      <c t="s" s="4" r="B5">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22</v>
      </c>
      <c t="s" s="2" r="B1">
        <v>1</v>
      </c>
    </row>
    <row spans="1:2" r="2">
      <c t="s" s="2" r="B2">
        <v>2</v>
      </c>
    </row>
    <row spans="1:2" r="3">
      <c t="s" s="3" r="A3">
        <v>162</v>
      </c>
    </row>
    <row spans="1:2" r="4">
      <c t="s" s="4" r="A4">
        <v>223</v>
      </c>
      <c t="s" s="4" r="B4">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225</v>
      </c>
      <c t="s" s="2" r="B1">
        <v>1</v>
      </c>
    </row>
    <row spans="1:2" r="2">
      <c t="s" s="2" r="B2">
        <v>2</v>
      </c>
    </row>
    <row spans="1:2" r="3">
      <c t="s" s="3" r="A3">
        <v>167</v>
      </c>
    </row>
    <row spans="1:2" r="4">
      <c t="s" s="4" r="A4">
        <v>226</v>
      </c>
      <c t="s" s="4" r="B4">
        <v>227</v>
      </c>
    </row>
    <row spans="1:2" r="5">
      <c t="s" s="4" r="A5">
        <v>228</v>
      </c>
      <c t="s" s="4" r="B5">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30</v>
      </c>
      <c t="s" s="2" r="B1">
        <v>1</v>
      </c>
    </row>
    <row spans="1:2" r="2">
      <c t="s" s="2" r="B2">
        <v>2</v>
      </c>
    </row>
    <row spans="1:2" r="3">
      <c t="s" s="3" r="A3">
        <v>170</v>
      </c>
    </row>
    <row spans="1:2" r="4">
      <c t="s" s="4" r="A4">
        <v>231</v>
      </c>
      <c t="s" s="4" r="B4">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33</v>
      </c>
      <c t="s" s="2" r="B1">
        <v>1</v>
      </c>
    </row>
    <row spans="1:2" r="2">
      <c t="s" s="2" r="B2">
        <v>2</v>
      </c>
    </row>
    <row spans="1:2" r="3">
      <c t="s" s="3" r="A3">
        <v>173</v>
      </c>
    </row>
    <row spans="1:2" r="4">
      <c t="s" s="4" r="A4">
        <v>234</v>
      </c>
      <c t="s" s="4" r="B4">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36</v>
      </c>
      <c t="s" s="2" r="B1">
        <v>1</v>
      </c>
    </row>
    <row spans="1:2" r="2">
      <c t="s" s="2" r="B2">
        <v>2</v>
      </c>
    </row>
    <row spans="1:2" r="3">
      <c t="s" s="3" r="A3">
        <v>237</v>
      </c>
    </row>
    <row spans="1:2" r="4">
      <c t="s" s="4" r="A4">
        <v>238</v>
      </c>
      <c t="s" s="4" r="B4">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40</v>
      </c>
      <c t="s" s="2" r="B1">
        <v>1</v>
      </c>
    </row>
    <row spans="1:2" r="2">
      <c t="s" s="2" r="B2">
        <v>2</v>
      </c>
    </row>
    <row spans="1:2" r="3">
      <c t="s" s="3" r="A3">
        <v>178</v>
      </c>
    </row>
    <row spans="1:2" r="4">
      <c t="s" s="4" r="A4">
        <v>241</v>
      </c>
      <c t="s" s="4" r="B4">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43</v>
      </c>
      <c t="s" s="2" r="B1">
        <v>1</v>
      </c>
    </row>
    <row spans="1:2" r="2">
      <c t="s" s="2" r="B2">
        <v>2</v>
      </c>
    </row>
    <row spans="1:2" r="3">
      <c t="s" s="3" r="A3">
        <v>180</v>
      </c>
    </row>
    <row spans="1:2" r="4">
      <c t="s" s="4" r="A4">
        <v>244</v>
      </c>
      <c t="s" s="4" r="B4">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46</v>
      </c>
      <c t="s" s="2" r="B1">
        <v>1</v>
      </c>
    </row>
    <row spans="1:2" r="2">
      <c t="s" s="2" r="B2">
        <v>2</v>
      </c>
    </row>
    <row spans="1:2" r="3">
      <c t="s" s="3" r="A3">
        <v>183</v>
      </c>
    </row>
    <row spans="1:2" r="4">
      <c t="s" s="4" r="A4">
        <v>247</v>
      </c>
      <c t="s" s="4" r="B4">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64</v>
      </c>
      <c t="s" s="2" r="B1">
        <v>2</v>
      </c>
      <c t="s" s="2" r="C1">
        <v>25</v>
      </c>
    </row>
    <row spans="1:3" r="2">
      <c t="s" s="4" r="A2">
        <v>65</v>
      </c>
      <c t="n" s="5" r="B2">
        <v>10000000</v>
      </c>
    </row>
    <row spans="1:3" r="3">
      <c t="s" s="4" r="A3">
        <v>66</v>
      </c>
      <c t="s" s="4" r="B3">
        <v>40</v>
      </c>
      <c t="s" s="4" r="C3">
        <v>40</v>
      </c>
    </row>
    <row spans="1:3" r="4">
      <c t="s" s="4" r="A4">
        <v>67</v>
      </c>
      <c t="n" s="5" r="B4">
        <v>1400000000</v>
      </c>
      <c t="n" s="5" r="C4">
        <v>1400000000</v>
      </c>
    </row>
    <row spans="1:3" r="5">
      <c t="s" s="4" r="A5">
        <v>68</v>
      </c>
      <c t="n" s="5" r="B5">
        <v>633924157</v>
      </c>
      <c t="n" s="5" r="C5">
        <v>451889263</v>
      </c>
    </row>
    <row spans="1:3" r="6">
      <c t="s" s="4" r="A6">
        <v>69</v>
      </c>
      <c t="s" s="4" r="B6">
        <v>40</v>
      </c>
      <c t="n" s="5" r="C6">
        <v>389623</v>
      </c>
    </row>
    <row spans="1:3" r="7">
      <c t="s" s="4" r="A7">
        <v>61</v>
      </c>
    </row>
    <row spans="1:3" r="8">
      <c t="s" s="4" r="A8">
        <v>70</v>
      </c>
      <c t="s" s="4" r="B8">
        <v>40</v>
      </c>
      <c t="s" s="4" r="C8">
        <v>40</v>
      </c>
    </row>
    <row spans="1:3" r="9">
      <c t="s" s="4" r="A9">
        <v>65</v>
      </c>
      <c t="n" s="5" r="B9">
        <v>10000000</v>
      </c>
      <c t="n" s="5" r="C9">
        <v>10000000</v>
      </c>
    </row>
    <row spans="1:3" r="10">
      <c t="s" s="4" r="A10">
        <v>71</v>
      </c>
      <c t="n" s="5" r="B10">
        <v>203733</v>
      </c>
      <c t="n" s="5" r="C10">
        <v>332336</v>
      </c>
    </row>
    <row spans="1:3" r="11">
      <c t="s" s="4" r="A11">
        <v>72</v>
      </c>
      <c t="n" s="7" r="B11">
        <v>8149320</v>
      </c>
      <c t="n" s="7" r="C11">
        <v>13293440</v>
      </c>
    </row>
    <row spans="1:3" r="12">
      <c t="s" s="4" r="A12">
        <v>62</v>
      </c>
    </row>
    <row spans="1:3" r="13">
      <c t="s" s="4" r="A13">
        <v>70</v>
      </c>
      <c t="s" s="4" r="B13">
        <v>40</v>
      </c>
      <c t="s" s="4" r="C13">
        <v>40</v>
      </c>
    </row>
    <row spans="1:3" r="14">
      <c t="s" s="4" r="A14">
        <v>65</v>
      </c>
      <c t="n" s="5" r="B14">
        <v>10000000</v>
      </c>
      <c t="n" s="5" r="C14">
        <v>10000000</v>
      </c>
    </row>
    <row spans="1:3" r="15">
      <c t="s" s="4" r="A15">
        <v>71</v>
      </c>
      <c t="n" s="5" r="B15">
        <v>58541</v>
      </c>
      <c t="n" s="5" r="C15">
        <v>63838</v>
      </c>
    </row>
    <row spans="1:3" r="16">
      <c t="s" s="4" r="A16">
        <v>72</v>
      </c>
      <c t="n" s="7" r="B16">
        <v>1756230</v>
      </c>
      <c t="n" s="7" r="C16">
        <v>1915140</v>
      </c>
    </row>
    <row spans="1:3" r="17">
      <c t="s" s="4" r="A17">
        <v>63</v>
      </c>
    </row>
    <row spans="1:3" r="18">
      <c t="s" s="4" r="A18">
        <v>70</v>
      </c>
      <c t="s" s="4" r="B18">
        <v>40</v>
      </c>
      <c t="s" s="4" r="C18">
        <v>40</v>
      </c>
    </row>
    <row spans="1:3" r="19">
      <c t="s" s="4" r="A19">
        <v>65</v>
      </c>
      <c t="n" s="5" r="B19">
        <v>10000000</v>
      </c>
      <c t="n" s="5" r="C19">
        <v>10000000</v>
      </c>
    </row>
    <row spans="1:3" r="20">
      <c t="s" s="4" r="A20">
        <v>71</v>
      </c>
      <c t="n" s="5" r="B20">
        <v>20</v>
      </c>
      <c t="n" s="5" r="C20">
        <v>20</v>
      </c>
    </row>
    <row spans="1:3" r="21">
      <c t="s" s="4" r="A21">
        <v>72</v>
      </c>
      <c t="n" s="7" r="B21">
        <v>2000</v>
      </c>
      <c t="n" s="7" r="C21">
        <v>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49</v>
      </c>
      <c t="s" s="2" r="B1">
        <v>1</v>
      </c>
    </row>
    <row spans="1:2" r="2">
      <c t="s" s="2" r="B2">
        <v>2</v>
      </c>
    </row>
    <row spans="1:2" r="3">
      <c t="s" s="3" r="A3">
        <v>250</v>
      </c>
    </row>
    <row spans="1:2" r="4">
      <c t="s" s="4" r="A4">
        <v>251</v>
      </c>
      <c t="s" s="4" r="B4">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53</v>
      </c>
      <c t="s" s="2" r="B1">
        <v>1</v>
      </c>
    </row>
    <row spans="1:2" r="2">
      <c t="s" s="2" r="B2">
        <v>2</v>
      </c>
    </row>
    <row spans="1:2" r="3">
      <c t="s" s="3" r="A3">
        <v>99</v>
      </c>
    </row>
    <row spans="1:2" r="4">
      <c t="s" s="4" r="A4">
        <v>254</v>
      </c>
      <c t="s" s="4" r="B4">
        <v>255</v>
      </c>
    </row>
    <row spans="1:2" r="5">
      <c t="s" s="4" r="A5">
        <v>256</v>
      </c>
      <c t="s" s="4" r="B5">
        <v>257</v>
      </c>
    </row>
    <row spans="1:2" r="6">
      <c t="s" s="4" r="A6">
        <v>258</v>
      </c>
      <c t="s" s="4" r="B6">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 customWidth="1" max="6" min="6" width="14"/>
  </cols>
  <sheetData>
    <row spans="1:6" r="1">
      <c t="s" s="1" r="A1">
        <v>260</v>
      </c>
      <c t="s" s="2" r="B1">
        <v>261</v>
      </c>
      <c t="s" s="2" r="C1">
        <v>262</v>
      </c>
      <c t="s" s="2" r="D1">
        <v>2</v>
      </c>
      <c t="s" s="2" r="E1">
        <v>75</v>
      </c>
      <c t="s" s="2" r="F1">
        <v>25</v>
      </c>
    </row>
    <row spans="1:6" r="2">
      <c t="s" s="4" r="A2">
        <v>263</v>
      </c>
      <c t="s" s="4" r="D2">
        <v>264</v>
      </c>
    </row>
    <row spans="1:6" r="3">
      <c t="s" s="4" r="A3">
        <v>265</v>
      </c>
      <c t="s" s="4" r="D3">
        <v>40</v>
      </c>
    </row>
    <row spans="1:6" r="4">
      <c t="s" s="4" r="A4">
        <v>266</v>
      </c>
      <c t="n" s="5" r="D4">
        <v>196197</v>
      </c>
      <c t="n" s="5" r="E4">
        <v>8788</v>
      </c>
    </row>
    <row spans="1:6" r="5">
      <c t="s" s="4" r="A5">
        <v>267</v>
      </c>
      <c t="s" s="4" r="D5">
        <v>268</v>
      </c>
    </row>
    <row spans="1:6" r="6">
      <c t="s" s="4" r="A6">
        <v>269</v>
      </c>
      <c t="s" s="4" r="D6">
        <v>270</v>
      </c>
    </row>
    <row spans="1:6" r="7">
      <c t="s" s="4" r="A7">
        <v>271</v>
      </c>
    </row>
    <row spans="1:6" r="8">
      <c t="s" s="4" r="A8">
        <v>266</v>
      </c>
      <c t="n" s="5" r="C8">
        <v>166664</v>
      </c>
    </row>
    <row spans="1:6" r="9">
      <c t="s" s="4" r="A9">
        <v>272</v>
      </c>
      <c t="s" s="4" r="D9">
        <v>273</v>
      </c>
    </row>
    <row spans="1:6" r="10">
      <c t="s" s="4" r="A10">
        <v>274</v>
      </c>
      <c t="n" s="5" r="F10">
        <v>166664</v>
      </c>
    </row>
    <row spans="1:6" r="11">
      <c t="s" s="4" r="A11">
        <v>275</v>
      </c>
    </row>
    <row spans="1:6" r="12">
      <c t="s" s="4" r="A12">
        <v>265</v>
      </c>
      <c t="n" s="5" r="B12">
        <v>500000</v>
      </c>
    </row>
    <row spans="1:6" r="13">
      <c t="s" s="4" r="A13">
        <v>276</v>
      </c>
      <c t="n" s="5" r="B13">
        <v>1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s="1" r="A1">
        <v>277</v>
      </c>
      <c t="s" s="2" r="B1">
        <v>278</v>
      </c>
    </row>
    <row spans="1:2" r="2">
      <c t="s" s="3" r="A2">
        <v>217</v>
      </c>
    </row>
    <row spans="1:2" r="3">
      <c t="s" s="4" r="A3">
        <v>27</v>
      </c>
      <c t="n" s="7" r="B3">
        <v>485012</v>
      </c>
    </row>
    <row spans="1:2" r="4">
      <c t="s" s="4" r="A4">
        <v>279</v>
      </c>
      <c t="n" s="5" r="B4">
        <v>5184</v>
      </c>
    </row>
    <row spans="1:2" r="5">
      <c t="s" s="4" r="A5">
        <v>36</v>
      </c>
      <c t="n" s="5" r="B5">
        <v>490196</v>
      </c>
    </row>
    <row spans="1:2" r="6">
      <c t="s" s="4" r="A6">
        <v>38</v>
      </c>
      <c t="n" s="5" r="B6">
        <v>362582</v>
      </c>
    </row>
    <row spans="1:2" r="7">
      <c t="s" s="4" r="A7">
        <v>280</v>
      </c>
      <c t="n" s="5" r="B7">
        <v>588401</v>
      </c>
    </row>
    <row spans="1:2" r="8">
      <c t="s" s="4" r="A8">
        <v>42</v>
      </c>
      <c t="n" s="5" r="B8">
        <v>96362</v>
      </c>
    </row>
    <row spans="1:2" r="9">
      <c t="s" s="4" r="A9">
        <v>281</v>
      </c>
      <c t="n" s="5" r="B9">
        <v>666798</v>
      </c>
    </row>
    <row spans="1:2" r="10">
      <c t="s" s="4" r="A10">
        <v>47</v>
      </c>
      <c t="n" s="5" r="B10">
        <v>961831</v>
      </c>
    </row>
    <row spans="1:2" r="11">
      <c t="s" s="4" r="A11">
        <v>51</v>
      </c>
      <c t="n" s="5" r="B11">
        <v>2675974</v>
      </c>
    </row>
    <row spans="1:2" r="12">
      <c t="s" s="4" r="A12">
        <v>282</v>
      </c>
      <c t="n" s="7" r="B12">
        <v>-218577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1"/>
  </cols>
  <sheetData>
    <row spans="1:2" r="1">
      <c t="s" s="1" r="A1">
        <v>283</v>
      </c>
      <c t="s" s="2" r="B1">
        <v>1</v>
      </c>
    </row>
    <row spans="1:2" r="2">
      <c t="s" s="2" r="B2">
        <v>284</v>
      </c>
    </row>
    <row spans="1:2" r="3">
      <c t="s" s="3" r="A3">
        <v>217</v>
      </c>
    </row>
    <row spans="1:2" r="4">
      <c t="s" s="4" r="A4">
        <v>77</v>
      </c>
      <c t="n" s="7" r="B4">
        <v>55358161</v>
      </c>
    </row>
    <row spans="1:2" r="5">
      <c t="s" s="4" r="A5">
        <v>285</v>
      </c>
      <c t="n" s="5" r="B5">
        <v>-20832137</v>
      </c>
    </row>
    <row spans="1:2" r="6">
      <c t="s" s="4" r="A6">
        <v>286</v>
      </c>
      <c t="n" s="7" r="B6">
        <v>-20835585</v>
      </c>
    </row>
    <row spans="1:2" r="7">
      <c t="s" s="4" r="A7">
        <v>287</v>
      </c>
      <c t="n" s="8" r="B7">
        <v>-0.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288</v>
      </c>
      <c t="s" s="2" r="B1">
        <v>74</v>
      </c>
      <c t="s" s="2" r="D1">
        <v>1</v>
      </c>
      <c t="s" s="2" r="F1">
        <v>289</v>
      </c>
    </row>
    <row spans="1:6" r="2">
      <c t="s" s="2" r="B2">
        <v>2</v>
      </c>
      <c t="s" s="2" r="C2">
        <v>75</v>
      </c>
      <c t="s" s="2" r="D2">
        <v>2</v>
      </c>
      <c t="s" s="2" r="E2">
        <v>75</v>
      </c>
      <c t="s" s="2" r="F2">
        <v>25</v>
      </c>
    </row>
    <row spans="1:6" r="3">
      <c t="s" s="4" r="A3">
        <v>98</v>
      </c>
      <c t="n" s="7" r="B3">
        <v>2968524</v>
      </c>
      <c t="n" s="7" r="C3">
        <v>449701</v>
      </c>
      <c t="n" s="7" r="D3">
        <v>6923180</v>
      </c>
      <c t="n" s="7" r="E3">
        <v>-12343623</v>
      </c>
    </row>
    <row spans="1:6" r="4">
      <c t="s" s="4" r="A4">
        <v>290</v>
      </c>
      <c t="n" s="7" r="F4">
        <v>18604263</v>
      </c>
    </row>
    <row spans="1:6" r="5">
      <c t="s" s="4" r="A5">
        <v>291</v>
      </c>
      <c t="n" s="5" r="B5">
        <v>16539089</v>
      </c>
      <c t="n" s="7" r="D5">
        <v>16539089</v>
      </c>
    </row>
    <row spans="1:6" r="6">
      <c t="s" s="4" r="A6">
        <v>263</v>
      </c>
      <c t="s" s="4" r="D6">
        <v>264</v>
      </c>
    </row>
    <row spans="1:6" r="7">
      <c t="s" s="4" r="A7">
        <v>292</v>
      </c>
      <c t="s" s="4" r="D7">
        <v>293</v>
      </c>
    </row>
    <row spans="1:6" r="8">
      <c t="s" s="4" r="A8">
        <v>294</v>
      </c>
      <c t="n" s="7" r="B8">
        <v>250000</v>
      </c>
      <c t="n" s="7" r="D8">
        <v>250000</v>
      </c>
    </row>
    <row spans="1:6" r="9">
      <c t="s" s="4" r="A9">
        <v>295</v>
      </c>
    </row>
    <row spans="1:6" r="10">
      <c t="s" s="4" r="A10">
        <v>263</v>
      </c>
      <c t="s" s="4" r="D10">
        <v>264</v>
      </c>
      <c t="s" s="4" r="E10">
        <v>264</v>
      </c>
    </row>
    <row spans="1:6" r="11">
      <c t="s" s="4" r="A11">
        <v>271</v>
      </c>
    </row>
    <row spans="1:6" r="12">
      <c t="s" s="4" r="A12">
        <v>296</v>
      </c>
      <c t="s" s="4" r="B12">
        <v>264</v>
      </c>
      <c t="s" s="4" r="D12">
        <v>264</v>
      </c>
      <c t="s" s="4" r="F12">
        <v>264</v>
      </c>
    </row>
    <row spans="1:6" r="13">
      <c t="s" s="4" r="A13">
        <v>297</v>
      </c>
    </row>
    <row spans="1:6" r="14">
      <c t="s" s="4" r="A14">
        <v>263</v>
      </c>
      <c t="s" s="4" r="D14">
        <v>298</v>
      </c>
      <c t="s" s="4" r="F14">
        <v>298</v>
      </c>
    </row>
    <row spans="1:6" r="15">
      <c t="s" s="4" r="A15">
        <v>299</v>
      </c>
    </row>
    <row spans="1:6" r="16">
      <c t="s" s="4" r="A16">
        <v>263</v>
      </c>
      <c t="s" s="4" r="D16">
        <v>300</v>
      </c>
      <c t="s" s="4" r="E16">
        <v>3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01</v>
      </c>
      <c t="s" s="2" r="B1">
        <v>74</v>
      </c>
      <c t="s" s="2" r="D1">
        <v>1</v>
      </c>
    </row>
    <row spans="1:5" r="2">
      <c t="s" s="2" r="B2">
        <v>2</v>
      </c>
      <c t="s" s="2" r="C2">
        <v>75</v>
      </c>
      <c t="s" s="2" r="D2">
        <v>2</v>
      </c>
      <c t="s" s="2" r="E2">
        <v>75</v>
      </c>
    </row>
    <row spans="1:5" r="3">
      <c t="s" s="3" r="A3">
        <v>162</v>
      </c>
    </row>
    <row spans="1:5" r="4">
      <c t="s" s="4" r="A4">
        <v>302</v>
      </c>
      <c t="n" s="7" r="B4">
        <v>50181504</v>
      </c>
      <c t="n" s="7" r="C4">
        <v>49768122</v>
      </c>
      <c t="n" s="7" r="D4">
        <v>80483787</v>
      </c>
      <c t="n" s="7" r="E4">
        <v>119541157</v>
      </c>
    </row>
    <row spans="1:5" r="5">
      <c t="s" s="4" r="A5">
        <v>303</v>
      </c>
      <c t="n" s="5" r="B5">
        <v>-35098438</v>
      </c>
      <c t="n" s="5" r="C5">
        <v>26874786</v>
      </c>
      <c t="n" s="5" r="D5">
        <v>-52060810</v>
      </c>
      <c t="n" s="5" r="E5">
        <v>-64264544</v>
      </c>
    </row>
    <row spans="1:5" r="6">
      <c t="s" s="4" r="A6">
        <v>304</v>
      </c>
      <c t="n" s="5" r="B6">
        <v>15083066</v>
      </c>
      <c t="n" s="7" r="C6">
        <v>22893336</v>
      </c>
      <c t="n" s="7" r="D6">
        <v>28422977</v>
      </c>
      <c t="n" s="5" r="E6">
        <v>55276613</v>
      </c>
    </row>
    <row spans="1:5" r="7">
      <c t="s" s="4" r="A7">
        <v>305</v>
      </c>
      <c t="n" s="5" r="B7">
        <v>5342163</v>
      </c>
      <c t="s" s="4" r="C7">
        <v>40</v>
      </c>
      <c t="s" s="4" r="D7">
        <v>40</v>
      </c>
    </row>
    <row spans="1:5" r="8">
      <c t="s" s="4" r="A8">
        <v>306</v>
      </c>
      <c t="n" s="5" r="B8">
        <v>3572</v>
      </c>
      <c t="n" s="7" r="C8">
        <v>2553</v>
      </c>
      <c t="n" s="7" r="D8">
        <v>55377</v>
      </c>
      <c t="n" s="5" r="E8">
        <v>81548</v>
      </c>
    </row>
    <row spans="1:5" r="9">
      <c t="s" s="4" r="A9">
        <v>77</v>
      </c>
      <c t="n" s="7" r="B9">
        <v>20428801</v>
      </c>
      <c t="n" s="7" r="C9">
        <v>22895889</v>
      </c>
      <c t="n" s="7" r="D9">
        <v>52254860</v>
      </c>
      <c t="n" s="7" r="E9">
        <v>5535816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1"/>
    <col customWidth="1" max="2" min="2" width="15"/>
  </cols>
  <sheetData>
    <row spans="1:2" r="1">
      <c t="s" s="1" r="A1">
        <v>307</v>
      </c>
      <c t="s" s="2" r="B1">
        <v>1</v>
      </c>
    </row>
    <row spans="1:2" r="2">
      <c t="s" s="2" r="B2">
        <v>2</v>
      </c>
    </row>
    <row spans="1:2" r="3">
      <c t="s" s="4" r="A3">
        <v>308</v>
      </c>
    </row>
    <row spans="1:2" r="4">
      <c t="s" s="4" r="A4">
        <v>309</v>
      </c>
      <c t="s" s="4" r="B4">
        <v>310</v>
      </c>
    </row>
    <row spans="1:2" r="5">
      <c t="s" s="4" r="A5">
        <v>311</v>
      </c>
    </row>
    <row spans="1:2" r="6">
      <c t="s" s="4" r="A6">
        <v>309</v>
      </c>
      <c t="s" s="4" r="B6">
        <v>312</v>
      </c>
    </row>
    <row spans="1:2" r="7">
      <c t="s" s="4" r="A7">
        <v>313</v>
      </c>
    </row>
    <row spans="1:2" r="8">
      <c t="s" s="4" r="A8">
        <v>309</v>
      </c>
      <c t="s" s="4" r="B8">
        <v>314</v>
      </c>
    </row>
    <row spans="1:2" r="9">
      <c t="s" s="4" r="A9">
        <v>315</v>
      </c>
    </row>
    <row spans="1:2" r="10">
      <c t="s" s="4" r="A10">
        <v>309</v>
      </c>
      <c t="s" s="4" r="B10">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317</v>
      </c>
      <c t="s" s="2" r="B1">
        <v>2</v>
      </c>
      <c t="s" s="2" r="C1">
        <v>25</v>
      </c>
    </row>
    <row spans="1:3" r="2">
      <c t="s" s="3" r="A2">
        <v>167</v>
      </c>
    </row>
    <row spans="1:3" r="3">
      <c t="s" s="4" r="A3">
        <v>318</v>
      </c>
      <c t="n" s="7" r="B3">
        <v>7914459</v>
      </c>
      <c t="n" s="7" r="C3">
        <v>10105739</v>
      </c>
    </row>
    <row spans="1:3" r="4">
      <c t="s" s="4" r="A4">
        <v>319</v>
      </c>
      <c t="n" s="5" r="B4">
        <v>3432783</v>
      </c>
      <c t="n" s="5" r="C4">
        <v>29004</v>
      </c>
    </row>
    <row spans="1:3" r="5">
      <c t="s" s="4" r="A5">
        <v>320</v>
      </c>
      <c t="n" s="5" r="B5">
        <v>11347242</v>
      </c>
      <c t="n" s="5" r="C5">
        <v>10134743</v>
      </c>
    </row>
    <row spans="1:3" r="6">
      <c t="s" s="4" r="A6">
        <v>321</v>
      </c>
      <c t="n" s="5" r="B6">
        <v>88517283</v>
      </c>
      <c t="n" s="5" r="C6">
        <v>26229537</v>
      </c>
    </row>
    <row spans="1:3" r="7">
      <c t="s" s="4" r="A7">
        <v>322</v>
      </c>
      <c t="n" s="5" r="B7">
        <v>-63894968</v>
      </c>
      <c t="n" s="5" r="C7">
        <v>-22089994</v>
      </c>
    </row>
    <row spans="1:3" r="8">
      <c t="s" s="4" r="A8">
        <v>323</v>
      </c>
      <c t="n" s="7" r="B8">
        <v>32536774</v>
      </c>
      <c t="n" s="7" r="C8">
        <v>1424528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24</v>
      </c>
      <c t="s" s="2" r="B1">
        <v>74</v>
      </c>
      <c t="s" s="2" r="D1">
        <v>1</v>
      </c>
    </row>
    <row spans="1:5" r="2">
      <c t="s" s="2" r="B2">
        <v>2</v>
      </c>
      <c t="s" s="2" r="C2">
        <v>75</v>
      </c>
      <c t="s" s="2" r="D2">
        <v>2</v>
      </c>
      <c t="s" s="2" r="E2">
        <v>75</v>
      </c>
    </row>
    <row spans="1:5" r="3">
      <c t="s" s="3" r="A3">
        <v>167</v>
      </c>
    </row>
    <row spans="1:5" r="4">
      <c t="s" s="4" r="A4">
        <v>325</v>
      </c>
      <c t="s" s="4" r="B4">
        <v>40</v>
      </c>
      <c t="n" s="7" r="C4">
        <v>40227075</v>
      </c>
      <c t="n" s="7" r="D4">
        <v>15735235</v>
      </c>
      <c t="n" s="7" r="E4">
        <v>94876495</v>
      </c>
    </row>
    <row spans="1:5" r="5">
      <c t="s" s="4" r="A5">
        <v>326</v>
      </c>
      <c t="s" s="4" r="B5">
        <v>40</v>
      </c>
      <c t="n" s="5" r="C5">
        <v>-21722621</v>
      </c>
      <c t="n" s="5" r="D5">
        <v>-8969084</v>
      </c>
      <c t="n" s="5" r="E5">
        <v>-51223307</v>
      </c>
    </row>
    <row spans="1:5" r="6">
      <c t="s" s="4" r="A6">
        <v>327</v>
      </c>
      <c t="s" s="4" r="B6">
        <v>40</v>
      </c>
      <c t="n" s="5" r="C6">
        <v>-10123120</v>
      </c>
      <c t="n" s="5" r="D6">
        <v>-3619104</v>
      </c>
      <c t="n" s="5" r="E6">
        <v>-24331969</v>
      </c>
    </row>
    <row spans="1:5" r="7">
      <c t="s" s="4" r="A7">
        <v>328</v>
      </c>
      <c t="s" s="4" r="B7">
        <v>40</v>
      </c>
      <c t="n" s="7" r="C7">
        <v>8381334</v>
      </c>
      <c t="n" s="7" r="D7">
        <v>3147047</v>
      </c>
      <c t="n" s="7" r="E7">
        <v>1931121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t="s" s="1" r="A1">
        <v>73</v>
      </c>
      <c t="s" s="2" r="B1">
        <v>74</v>
      </c>
      <c t="s" s="2" r="D1">
        <v>1</v>
      </c>
    </row>
    <row spans="1:5" r="2">
      <c t="s" s="2" r="B2">
        <v>2</v>
      </c>
      <c t="s" s="2" r="C2">
        <v>75</v>
      </c>
      <c t="s" s="2" r="D2">
        <v>2</v>
      </c>
      <c t="s" s="2" r="E2">
        <v>75</v>
      </c>
    </row>
    <row spans="1:5" r="3">
      <c t="s" s="3" r="A3">
        <v>76</v>
      </c>
    </row>
    <row spans="1:5" r="4">
      <c t="s" s="4" r="A4">
        <v>77</v>
      </c>
      <c t="n" s="7" r="B4">
        <v>20428801</v>
      </c>
      <c t="n" s="7" r="C4">
        <v>22895889</v>
      </c>
      <c t="n" s="7" r="D4">
        <v>52254860</v>
      </c>
      <c t="n" s="7" r="E4">
        <v>55358161</v>
      </c>
    </row>
    <row spans="1:5" r="5">
      <c t="s" s="4" r="A5">
        <v>78</v>
      </c>
      <c t="n" s="5" r="B5">
        <v>2922716</v>
      </c>
      <c t="n" s="5" r="C5">
        <v>1126369</v>
      </c>
      <c t="n" s="5" r="D5">
        <v>6073224</v>
      </c>
      <c t="n" s="5" r="E5">
        <v>2433286</v>
      </c>
    </row>
    <row spans="1:5" r="6">
      <c t="s" s="4" r="A6">
        <v>79</v>
      </c>
      <c t="n" s="7" r="B6">
        <v>17506085</v>
      </c>
      <c t="n" s="5" r="C6">
        <v>21769520</v>
      </c>
      <c t="n" s="7" r="D6">
        <v>46181636</v>
      </c>
      <c t="n" s="5" r="E6">
        <v>52924875</v>
      </c>
    </row>
    <row spans="1:5" r="7">
      <c t="s" s="3" r="A7">
        <v>80</v>
      </c>
    </row>
    <row spans="1:5" r="8">
      <c t="s" s="4" r="A8">
        <v>81</v>
      </c>
      <c t="s" s="4" r="B8">
        <v>40</v>
      </c>
      <c t="n" s="5" r="C8">
        <v>2612051</v>
      </c>
      <c t="s" s="4" r="D8">
        <v>40</v>
      </c>
      <c t="n" s="5" r="E8">
        <v>11391301</v>
      </c>
    </row>
    <row spans="1:5" r="9">
      <c t="s" s="4" r="A9">
        <v>82</v>
      </c>
      <c t="n" s="7" r="B9">
        <v>10004476</v>
      </c>
      <c t="n" s="5" r="C9">
        <v>6445120</v>
      </c>
      <c t="n" s="7" r="D9">
        <v>25652358</v>
      </c>
      <c t="n" s="5" r="E9">
        <v>17743206</v>
      </c>
    </row>
    <row spans="1:5" r="10">
      <c t="s" s="4" r="A10">
        <v>83</v>
      </c>
      <c t="n" s="7" r="B10">
        <v>10004476</v>
      </c>
      <c t="n" s="5" r="C10">
        <v>9057171</v>
      </c>
      <c t="n" s="7" r="D10">
        <v>25652358</v>
      </c>
      <c t="n" s="5" r="E10">
        <v>29134507</v>
      </c>
    </row>
    <row spans="1:5" r="11">
      <c t="s" s="4" r="A11">
        <v>84</v>
      </c>
      <c t="s" s="4" r="B11">
        <v>40</v>
      </c>
      <c t="n" s="5" r="C11">
        <v>750</v>
      </c>
      <c t="s" s="4" r="D11">
        <v>40</v>
      </c>
      <c t="n" s="5" r="E11">
        <v>101518</v>
      </c>
    </row>
    <row spans="1:5" r="12">
      <c t="s" s="4" r="A12">
        <v>85</v>
      </c>
      <c t="n" s="7" r="B12">
        <v>2096075</v>
      </c>
      <c t="n" s="5" r="C12">
        <v>793896</v>
      </c>
      <c t="n" s="7" r="D12">
        <v>4513137</v>
      </c>
      <c t="n" s="5" r="E12">
        <v>2275305</v>
      </c>
    </row>
    <row spans="1:5" r="13">
      <c t="s" s="4" r="A13">
        <v>86</v>
      </c>
      <c t="n" s="5" r="B13">
        <v>2096075</v>
      </c>
      <c t="n" s="5" r="C13">
        <v>794646</v>
      </c>
      <c t="n" s="5" r="D13">
        <v>4513137</v>
      </c>
      <c t="n" s="5" r="E13">
        <v>2376823</v>
      </c>
    </row>
    <row spans="1:5" r="14">
      <c t="s" s="4" r="A14">
        <v>87</v>
      </c>
      <c t="n" s="5" r="B14">
        <v>12100551</v>
      </c>
      <c t="n" s="5" r="C14">
        <v>9851817</v>
      </c>
      <c t="n" s="5" r="D14">
        <v>30165495</v>
      </c>
      <c t="n" s="5" r="E14">
        <v>31511330</v>
      </c>
    </row>
    <row spans="1:5" r="15">
      <c t="s" s="4" r="A15">
        <v>88</v>
      </c>
      <c t="n" s="5" r="B15">
        <v>5405534</v>
      </c>
      <c t="n" s="5" r="C15">
        <v>11917703</v>
      </c>
      <c t="n" s="5" r="D15">
        <v>16016141</v>
      </c>
      <c t="n" s="5" r="E15">
        <v>21413545</v>
      </c>
    </row>
    <row spans="1:5" r="16">
      <c t="s" s="3" r="A16">
        <v>89</v>
      </c>
    </row>
    <row spans="1:5" r="17">
      <c t="s" s="4" r="A17">
        <v>90</v>
      </c>
      <c t="n" s="7" r="B17">
        <v>-193371</v>
      </c>
      <c t="n" s="7" r="C17">
        <v>-10959086</v>
      </c>
      <c t="n" s="7" r="D17">
        <v>-4088031</v>
      </c>
      <c t="n" s="5" r="E17">
        <v>-26225781</v>
      </c>
    </row>
    <row spans="1:5" r="18">
      <c t="s" s="4" r="A18">
        <v>91</v>
      </c>
      <c t="s" s="4" r="B18">
        <v>40</v>
      </c>
      <c t="s" s="4" r="C18">
        <v>40</v>
      </c>
      <c t="s" s="4" r="D18">
        <v>40</v>
      </c>
      <c t="n" s="5" r="E18">
        <v>-7111444</v>
      </c>
    </row>
    <row spans="1:5" r="19">
      <c t="s" s="4" r="A19">
        <v>92</v>
      </c>
      <c t="n" s="7" r="B19">
        <v>399243</v>
      </c>
      <c t="n" s="7" r="C19">
        <v>-230087</v>
      </c>
      <c t="n" s="7" r="D19">
        <v>513566</v>
      </c>
      <c t="n" s="5" r="E19">
        <v>-141114</v>
      </c>
    </row>
    <row spans="1:5" r="20">
      <c t="s" s="4" r="A20">
        <v>93</v>
      </c>
      <c t="s" s="4" r="B20">
        <v>40</v>
      </c>
      <c t="n" s="5" r="C20">
        <v>-38812</v>
      </c>
      <c t="s" s="4" r="D20">
        <v>40</v>
      </c>
      <c t="n" s="5" r="E20">
        <v>-38812</v>
      </c>
    </row>
    <row spans="1:5" r="21">
      <c t="s" s="4" r="A21">
        <v>94</v>
      </c>
      <c t="s" s="4" r="B21">
        <v>40</v>
      </c>
      <c t="n" s="5" r="C21">
        <v>-240017</v>
      </c>
      <c t="s" s="4" r="D21">
        <v>40</v>
      </c>
      <c t="n" s="5" r="E21">
        <v>-240017</v>
      </c>
    </row>
    <row spans="1:5" r="22">
      <c t="s" s="4" r="A22">
        <v>95</v>
      </c>
      <c t="n" s="7" r="B22">
        <v>205872</v>
      </c>
      <c t="n" s="5" r="C22">
        <v>-11468002</v>
      </c>
      <c t="n" s="7" r="D22">
        <v>-3574465</v>
      </c>
      <c t="n" s="5" r="E22">
        <v>-33757168</v>
      </c>
    </row>
    <row spans="1:5" r="23">
      <c t="s" s="4" r="A23">
        <v>96</v>
      </c>
      <c t="n" s="5" r="B23">
        <v>5611406</v>
      </c>
      <c t="n" s="7" r="C23">
        <v>449701</v>
      </c>
      <c t="n" s="5" r="D23">
        <v>12441676</v>
      </c>
      <c t="n" s="7" r="E23">
        <v>-12343623</v>
      </c>
    </row>
    <row spans="1:5" r="24">
      <c t="s" s="4" r="A24">
        <v>97</v>
      </c>
      <c t="n" s="5" r="B24">
        <v>2642882</v>
      </c>
      <c t="s" s="4" r="C24">
        <v>40</v>
      </c>
      <c t="n" s="5" r="D24">
        <v>5518496</v>
      </c>
      <c t="s" s="4" r="E24">
        <v>40</v>
      </c>
    </row>
    <row spans="1:5" r="25">
      <c t="s" s="4" r="A25">
        <v>98</v>
      </c>
      <c t="n" s="7" r="B25">
        <v>2968524</v>
      </c>
      <c t="n" s="7" r="C25">
        <v>449701</v>
      </c>
      <c t="n" s="7" r="D25">
        <v>6923180</v>
      </c>
      <c t="n" s="7" r="E25">
        <v>-12343623</v>
      </c>
    </row>
    <row spans="1:5" r="26">
      <c t="s" s="3" r="A26">
        <v>99</v>
      </c>
    </row>
    <row spans="1:5" r="27">
      <c t="s" s="4" r="A27">
        <v>100</v>
      </c>
      <c t="n" s="7" r="B27">
        <v>0</v>
      </c>
      <c t="n" s="7" r="C27">
        <v>0</v>
      </c>
      <c t="n" s="8" r="D27">
        <v>0.01</v>
      </c>
      <c t="n" s="8" r="E27">
        <v>-0.06</v>
      </c>
    </row>
    <row spans="1:5" r="28">
      <c t="s" s="4" r="A28">
        <v>101</v>
      </c>
      <c t="n" s="7" r="B28">
        <v>0</v>
      </c>
      <c t="n" s="7" r="C28">
        <v>0</v>
      </c>
      <c t="n" s="8" r="D28">
        <v>0.01</v>
      </c>
      <c t="n" s="8" r="E28">
        <v>-0.06</v>
      </c>
    </row>
    <row spans="1:5" r="29">
      <c t="s" s="3" r="A29">
        <v>102</v>
      </c>
    </row>
    <row spans="1:5" r="30">
      <c t="s" s="4" r="A30">
        <v>100</v>
      </c>
      <c t="n" s="5" r="B30">
        <v>62775279</v>
      </c>
      <c t="n" s="5" r="C30">
        <v>346753110</v>
      </c>
      <c t="n" s="5" r="D30">
        <v>586120803</v>
      </c>
      <c t="n" s="5" r="E30">
        <v>218024208</v>
      </c>
    </row>
    <row spans="1:5" r="31">
      <c t="s" s="4" r="A31">
        <v>101</v>
      </c>
      <c t="n" s="5" r="B31">
        <v>1400000000</v>
      </c>
      <c t="n" s="5" r="C31">
        <v>1400000000</v>
      </c>
      <c t="n" s="5" r="D31">
        <v>1400000000</v>
      </c>
      <c t="n" s="5" r="E31">
        <v>2180242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t="s" s="1" r="A1">
        <v>329</v>
      </c>
      <c t="s" s="2" r="B1">
        <v>74</v>
      </c>
      <c t="s" s="2" r="D1">
        <v>1</v>
      </c>
    </row>
    <row spans="1:5" r="2">
      <c t="s" s="2" r="B2">
        <v>2</v>
      </c>
      <c t="s" s="2" r="C2">
        <v>75</v>
      </c>
      <c t="s" s="2" r="D2">
        <v>2</v>
      </c>
      <c t="s" s="2" r="E2">
        <v>75</v>
      </c>
    </row>
    <row spans="1:5" r="3">
      <c t="s" s="3" r="A3">
        <v>170</v>
      </c>
    </row>
    <row spans="1:5" r="4">
      <c t="s" s="4" r="A4">
        <v>330</v>
      </c>
      <c t="n" s="7" r="D4">
        <v>1000</v>
      </c>
    </row>
    <row spans="1:5" r="5">
      <c t="s" s="4" r="A5">
        <v>331</v>
      </c>
      <c t="n" s="7" r="B5">
        <v>23281</v>
      </c>
      <c t="n" s="7" r="C5">
        <v>4796</v>
      </c>
      <c t="n" s="7" r="D5">
        <v>45103</v>
      </c>
      <c t="n" s="7" r="E5">
        <v>929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2</v>
      </c>
      <c t="s" s="2" r="B1">
        <v>2</v>
      </c>
      <c t="s" s="2" r="C1">
        <v>25</v>
      </c>
    </row>
    <row spans="1:3" r="2">
      <c t="s" s="3" r="A2">
        <v>170</v>
      </c>
    </row>
    <row spans="1:3" r="3">
      <c t="s" s="4" r="A3">
        <v>333</v>
      </c>
      <c t="n" s="7" r="B3">
        <v>151372</v>
      </c>
      <c t="n" s="7" r="C3">
        <v>27229</v>
      </c>
    </row>
    <row spans="1:3" r="4">
      <c t="s" s="4" r="A4">
        <v>334</v>
      </c>
      <c t="n" s="5" r="B4">
        <v>100292</v>
      </c>
      <c t="n" s="5" r="C4">
        <v>31473</v>
      </c>
    </row>
    <row spans="1:3" r="5">
      <c t="s" s="4" r="A5">
        <v>335</v>
      </c>
      <c t="n" s="5" r="B5">
        <v>20158</v>
      </c>
      <c t="n" s="5" r="C5">
        <v>3997</v>
      </c>
    </row>
    <row spans="1:3" r="6">
      <c t="s" s="4" r="A6">
        <v>336</v>
      </c>
      <c t="n" s="5" r="B6">
        <v>118407</v>
      </c>
      <c t="n" s="5" r="C6">
        <v>69784</v>
      </c>
    </row>
    <row spans="1:3" r="7">
      <c t="s" s="4" r="A7">
        <v>337</v>
      </c>
      <c t="n" s="5" r="B7">
        <v>390229</v>
      </c>
      <c t="n" s="5" r="C7">
        <v>132483</v>
      </c>
    </row>
    <row spans="1:3" r="8">
      <c t="s" s="4" r="A8">
        <v>338</v>
      </c>
      <c t="n" s="5" r="B8">
        <v>-98043</v>
      </c>
      <c t="n" s="5" r="C8">
        <v>-52940</v>
      </c>
    </row>
    <row spans="1:3" r="9">
      <c t="s" s="4" r="A9">
        <v>32</v>
      </c>
      <c t="n" s="7" r="B9">
        <v>292186</v>
      </c>
      <c t="n" s="7" r="C9">
        <v>7954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8"/>
    <col customWidth="1" max="2" min="2" width="21"/>
  </cols>
  <sheetData>
    <row spans="1:2" r="1">
      <c t="s" s="1" r="A1">
        <v>339</v>
      </c>
      <c t="s" s="2" r="B1">
        <v>1</v>
      </c>
    </row>
    <row spans="1:2" r="2">
      <c t="s" s="2" r="B2">
        <v>278</v>
      </c>
    </row>
    <row spans="1:2" r="3">
      <c t="s" s="3" r="A3">
        <v>340</v>
      </c>
    </row>
    <row spans="1:2" r="4">
      <c t="s" s="4" r="A4">
        <v>341</v>
      </c>
      <c t="s" s="4" r="B4">
        <v>342</v>
      </c>
    </row>
    <row spans="1:2" r="5">
      <c t="s" s="4" r="A5">
        <v>343</v>
      </c>
      <c t="s" s="4" r="B5">
        <v>344</v>
      </c>
    </row>
    <row spans="1:2" r="6">
      <c t="s" s="4" r="A6">
        <v>345</v>
      </c>
      <c t="n" s="7" r="B6">
        <v>1745240</v>
      </c>
    </row>
    <row spans="1:2" r="7">
      <c t="s" s="4" r="A7">
        <v>346</v>
      </c>
      <c t="n" s="5" r="B7">
        <v>0</v>
      </c>
    </row>
    <row spans="1:2" r="8">
      <c t="s" s="4" r="A8">
        <v>347</v>
      </c>
      <c t="n" s="7" r="B8">
        <v>6420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s>
  <sheetData>
    <row spans="1:5" r="1">
      <c t="s" s="1" r="A1">
        <v>348</v>
      </c>
      <c t="s" s="2" r="B1">
        <v>349</v>
      </c>
      <c t="s" s="2" r="C1">
        <v>350</v>
      </c>
      <c t="s" s="2" r="D1">
        <v>2</v>
      </c>
      <c t="s" s="2" r="E1">
        <v>25</v>
      </c>
    </row>
    <row spans="1:5" r="2">
      <c t="s" s="4" r="A2">
        <v>351</v>
      </c>
      <c t="s" s="4" r="D2">
        <v>264</v>
      </c>
    </row>
    <row spans="1:5" r="3">
      <c t="s" s="4" r="A3">
        <v>352</v>
      </c>
      <c t="n" s="7" r="E3">
        <v>18604263</v>
      </c>
    </row>
    <row spans="1:5" r="4">
      <c t="s" s="4" r="A4">
        <v>353</v>
      </c>
    </row>
    <row spans="1:5" r="5">
      <c t="s" s="4" r="A5">
        <v>354</v>
      </c>
      <c t="s" s="4" r="B5">
        <v>355</v>
      </c>
    </row>
    <row spans="1:5" r="6">
      <c t="s" s="4" r="A6">
        <v>352</v>
      </c>
      <c t="n" s="7" r="B6">
        <v>120000000</v>
      </c>
    </row>
    <row spans="1:5" r="7">
      <c t="s" s="4" r="A7">
        <v>356</v>
      </c>
    </row>
    <row spans="1:5" r="8">
      <c t="s" s="4" r="A8">
        <v>354</v>
      </c>
      <c t="s" s="4" r="C8">
        <v>357</v>
      </c>
    </row>
    <row spans="1:5" r="9">
      <c t="s" s="4" r="A9">
        <v>351</v>
      </c>
      <c t="s" s="4" r="C9">
        <v>358</v>
      </c>
    </row>
    <row spans="1:5" r="10">
      <c t="s" s="4" r="A10">
        <v>359</v>
      </c>
      <c t="s" s="4" r="C10">
        <v>36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361</v>
      </c>
      <c t="s" s="2" r="B1">
        <v>2</v>
      </c>
      <c t="s" s="2" r="C1">
        <v>25</v>
      </c>
    </row>
    <row spans="1:3" r="2">
      <c t="s" s="4" r="A2">
        <v>362</v>
      </c>
      <c t="n" s="7" r="B2">
        <v>13206440</v>
      </c>
      <c t="n" s="7" r="C2">
        <v>5896197</v>
      </c>
    </row>
    <row spans="1:3" r="3">
      <c t="s" s="4" r="A3">
        <v>363</v>
      </c>
    </row>
    <row spans="1:3" r="4">
      <c t="s" s="4" r="A4">
        <v>362</v>
      </c>
      <c t="n" s="5" r="B4">
        <v>5909806</v>
      </c>
      <c t="s" s="4" r="C4">
        <v>40</v>
      </c>
    </row>
    <row spans="1:3" r="5">
      <c t="s" s="4" r="A5">
        <v>364</v>
      </c>
    </row>
    <row spans="1:3" r="6">
      <c t="s" s="4" r="A6">
        <v>362</v>
      </c>
      <c t="n" s="5" r="B6">
        <v>1654937</v>
      </c>
      <c t="s" s="4" r="C6">
        <v>40</v>
      </c>
    </row>
    <row spans="1:3" r="7">
      <c t="s" s="4" r="A7">
        <v>365</v>
      </c>
    </row>
    <row spans="1:3" r="8">
      <c t="s" s="4" r="A8">
        <v>362</v>
      </c>
      <c t="n" s="7" r="B8">
        <v>5641697</v>
      </c>
      <c t="n" s="7" r="C8">
        <v>589619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M6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6"/>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s="1" r="A1">
        <v>366</v>
      </c>
      <c t="s" s="2" r="B1">
        <v>367</v>
      </c>
      <c t="s" s="2" r="C1">
        <v>368</v>
      </c>
      <c t="s" s="2" r="D1">
        <v>369</v>
      </c>
      <c t="s" s="2" r="E1">
        <v>370</v>
      </c>
      <c t="s" s="2" r="F1">
        <v>371</v>
      </c>
      <c t="s" s="2" r="G1">
        <v>372</v>
      </c>
      <c t="s" s="2" r="H1">
        <v>2</v>
      </c>
      <c t="s" s="2" r="I1">
        <v>2</v>
      </c>
      <c t="s" s="2" r="J1">
        <v>373</v>
      </c>
      <c t="s" s="2" r="K1">
        <v>25</v>
      </c>
      <c t="s" s="2" r="L1">
        <v>374</v>
      </c>
      <c t="s" s="2" r="M1">
        <v>375</v>
      </c>
    </row>
    <row spans="1:13" r="2">
      <c t="s" s="4" r="A2">
        <v>376</v>
      </c>
      <c t="n" s="7" r="I2">
        <v>18000</v>
      </c>
    </row>
    <row spans="1:13" r="3">
      <c t="s" s="4" r="A3">
        <v>377</v>
      </c>
      <c t="s" s="4" r="I3">
        <v>40</v>
      </c>
    </row>
    <row spans="1:13" r="4">
      <c t="s" s="4" r="A4">
        <v>378</v>
      </c>
      <c t="n" s="7" r="H4">
        <v>399243</v>
      </c>
      <c t="n" s="7" r="I4">
        <v>8788</v>
      </c>
    </row>
    <row spans="1:13" r="5">
      <c t="s" s="4" r="A5">
        <v>379</v>
      </c>
    </row>
    <row spans="1:13" r="6">
      <c t="s" s="4" r="A6">
        <v>380</v>
      </c>
      <c t="s" s="4" r="I6">
        <v>381</v>
      </c>
    </row>
    <row spans="1:13" r="7">
      <c t="s" s="4" r="A7">
        <v>382</v>
      </c>
      <c t="s" s="4" r="I7">
        <v>383</v>
      </c>
    </row>
    <row spans="1:13" r="8">
      <c t="s" s="4" r="A8">
        <v>384</v>
      </c>
    </row>
    <row spans="1:13" r="9">
      <c t="s" s="4" r="A9">
        <v>380</v>
      </c>
      <c t="s" s="4" r="I9">
        <v>385</v>
      </c>
    </row>
    <row spans="1:13" r="10">
      <c t="s" s="4" r="A10">
        <v>382</v>
      </c>
      <c t="s" s="4" r="I10">
        <v>386</v>
      </c>
    </row>
    <row spans="1:13" r="11">
      <c t="s" s="4" r="A11">
        <v>387</v>
      </c>
      <c t="s" s="4" r="I11">
        <v>388</v>
      </c>
    </row>
    <row spans="1:13" r="12">
      <c t="s" s="4" r="A12">
        <v>389</v>
      </c>
    </row>
    <row spans="1:13" r="13">
      <c t="s" s="4" r="A13">
        <v>380</v>
      </c>
      <c t="s" s="4" r="I13">
        <v>316</v>
      </c>
    </row>
    <row spans="1:13" r="14">
      <c t="s" s="4" r="A14">
        <v>382</v>
      </c>
      <c t="s" s="4" r="I14">
        <v>390</v>
      </c>
    </row>
    <row spans="1:13" r="15">
      <c t="s" s="4" r="A15">
        <v>387</v>
      </c>
      <c t="s" s="4" r="I15">
        <v>388</v>
      </c>
    </row>
    <row spans="1:13" r="16">
      <c t="s" s="4" r="A16">
        <v>391</v>
      </c>
      <c t="s" s="4" r="H16">
        <v>316</v>
      </c>
      <c t="s" s="4" r="I16">
        <v>316</v>
      </c>
    </row>
    <row spans="1:13" r="17">
      <c t="s" s="4" r="A17">
        <v>392</v>
      </c>
      <c t="n" s="7" r="H17">
        <v>10000</v>
      </c>
      <c t="n" s="7" r="I17">
        <v>10000</v>
      </c>
    </row>
    <row spans="1:13" r="18">
      <c t="s" s="4" r="A18">
        <v>393</v>
      </c>
    </row>
    <row spans="1:13" r="19">
      <c t="s" s="4" r="A19">
        <v>387</v>
      </c>
      <c t="s" s="4" r="I19">
        <v>388</v>
      </c>
    </row>
    <row spans="1:13" r="20">
      <c t="s" s="4" r="A20">
        <v>391</v>
      </c>
      <c t="s" s="4" r="H20">
        <v>381</v>
      </c>
      <c t="s" s="4" r="I20">
        <v>381</v>
      </c>
    </row>
    <row spans="1:13" r="21">
      <c t="s" s="4" r="A21">
        <v>394</v>
      </c>
      <c t="n" s="8" r="H21">
        <v>0.02</v>
      </c>
      <c t="n" s="8" r="I21">
        <v>0.02</v>
      </c>
    </row>
    <row spans="1:13" r="22">
      <c t="s" s="4" r="A22">
        <v>395</v>
      </c>
      <c t="s" s="4" r="I22">
        <v>396</v>
      </c>
    </row>
    <row spans="1:13" r="23">
      <c t="s" s="4" r="A23">
        <v>376</v>
      </c>
      <c t="n" s="7" r="D23">
        <v>18000</v>
      </c>
    </row>
    <row spans="1:13" r="24">
      <c t="s" s="4" r="A24">
        <v>377</v>
      </c>
      <c t="n" s="5" r="D24">
        <v>461894</v>
      </c>
    </row>
    <row spans="1:13" r="25">
      <c t="s" s="4" r="A25">
        <v>397</v>
      </c>
    </row>
    <row spans="1:13" r="26">
      <c t="s" s="4" r="A26">
        <v>398</v>
      </c>
      <c t="n" s="7" r="B26">
        <v>253962</v>
      </c>
      <c t="n" s="7" r="C26">
        <v>148125</v>
      </c>
    </row>
    <row spans="1:13" r="27">
      <c t="s" s="4" r="A27">
        <v>378</v>
      </c>
      <c t="n" s="7" r="I27">
        <v>37625</v>
      </c>
    </row>
    <row spans="1:13" r="28">
      <c t="s" s="4" r="A28">
        <v>399</v>
      </c>
      <c t="n" s="7" r="B28">
        <v>224000</v>
      </c>
      <c t="n" s="7" r="C28">
        <v>110500</v>
      </c>
    </row>
    <row spans="1:13" r="29">
      <c t="s" s="4" r="A29">
        <v>400</v>
      </c>
    </row>
    <row spans="1:13" r="30">
      <c t="s" s="4" r="A30">
        <v>378</v>
      </c>
      <c t="n" s="5" r="I30">
        <v>29962</v>
      </c>
    </row>
    <row spans="1:13" r="31">
      <c t="s" s="4" r="A31">
        <v>401</v>
      </c>
    </row>
    <row spans="1:13" r="32">
      <c t="s" s="4" r="A32">
        <v>380</v>
      </c>
      <c t="s" s="4" r="G32">
        <v>402</v>
      </c>
    </row>
    <row spans="1:13" r="33">
      <c t="s" s="4" r="A33">
        <v>382</v>
      </c>
      <c t="s" s="4" r="G33">
        <v>403</v>
      </c>
    </row>
    <row spans="1:13" r="34">
      <c t="s" s="4" r="A34">
        <v>387</v>
      </c>
      <c t="s" s="4" r="E34">
        <v>388</v>
      </c>
    </row>
    <row spans="1:13" r="35">
      <c t="s" s="4" r="A35">
        <v>391</v>
      </c>
      <c t="s" s="4" r="E35">
        <v>404</v>
      </c>
    </row>
    <row spans="1:13" r="36">
      <c t="s" s="4" r="A36">
        <v>378</v>
      </c>
      <c t="n" s="5" r="I36">
        <v>2877</v>
      </c>
    </row>
    <row spans="1:13" r="37">
      <c t="s" s="4" r="A37">
        <v>405</v>
      </c>
      <c t="n" s="7" r="G37">
        <v>96667</v>
      </c>
    </row>
    <row spans="1:13" r="38">
      <c t="s" s="4" r="A38">
        <v>406</v>
      </c>
      <c t="n" s="7" r="E38">
        <v>300000</v>
      </c>
    </row>
    <row spans="1:13" r="39">
      <c t="s" s="4" r="A39">
        <v>407</v>
      </c>
      <c t="n" s="5" r="G39">
        <v>52877</v>
      </c>
    </row>
    <row spans="1:13" r="40">
      <c t="s" s="4" r="A40">
        <v>408</v>
      </c>
      <c t="n" s="7" r="E40">
        <v>7900</v>
      </c>
      <c t="n" s="7" r="G40">
        <v>50000</v>
      </c>
    </row>
    <row spans="1:13" r="41">
      <c t="s" s="4" r="A41">
        <v>409</v>
      </c>
    </row>
    <row spans="1:13" r="42">
      <c t="s" s="4" r="A42">
        <v>387</v>
      </c>
      <c t="s" s="4" r="E42">
        <v>410</v>
      </c>
    </row>
    <row spans="1:13" r="43">
      <c t="s" s="4" r="A43">
        <v>391</v>
      </c>
      <c t="s" s="4" r="E43">
        <v>404</v>
      </c>
    </row>
    <row spans="1:13" r="44">
      <c t="s" s="4" r="A44">
        <v>406</v>
      </c>
      <c t="n" s="7" r="E44">
        <v>65756</v>
      </c>
    </row>
    <row spans="1:13" r="45">
      <c t="s" s="4" r="A45">
        <v>408</v>
      </c>
      <c t="n" s="7" r="E45">
        <v>5842</v>
      </c>
    </row>
    <row spans="1:13" r="46">
      <c t="s" s="4" r="A46">
        <v>411</v>
      </c>
    </row>
    <row spans="1:13" r="47">
      <c t="s" s="4" r="A47">
        <v>391</v>
      </c>
      <c t="s" s="4" r="F47">
        <v>412</v>
      </c>
    </row>
    <row spans="1:13" r="48">
      <c t="s" s="4" r="A48">
        <v>394</v>
      </c>
      <c t="n" s="8" r="F48">
        <v>0.5</v>
      </c>
    </row>
    <row spans="1:13" r="49">
      <c t="s" s="4" r="A49">
        <v>413</v>
      </c>
      <c t="s" s="4" r="F49">
        <v>414</v>
      </c>
    </row>
    <row spans="1:13" r="50">
      <c t="s" s="4" r="A50">
        <v>415</v>
      </c>
    </row>
    <row spans="1:13" r="51">
      <c t="s" s="4" r="A51">
        <v>376</v>
      </c>
      <c t="n" s="7" r="I51">
        <v>141074</v>
      </c>
    </row>
    <row spans="1:13" r="52">
      <c t="s" s="4" r="A52">
        <v>377</v>
      </c>
      <c t="n" s="5" r="I52">
        <v>6500000</v>
      </c>
    </row>
    <row spans="1:13" r="53">
      <c t="s" s="4" r="A53">
        <v>416</v>
      </c>
    </row>
    <row spans="1:13" r="54">
      <c t="s" s="4" r="A54">
        <v>377</v>
      </c>
      <c t="n" s="5" r="I54">
        <v>60000000</v>
      </c>
    </row>
    <row spans="1:13" r="55">
      <c t="s" s="4" r="A55">
        <v>417</v>
      </c>
    </row>
    <row spans="1:13" r="56">
      <c t="s" s="4" r="A56">
        <v>418</v>
      </c>
      <c t="n" s="7" r="L56">
        <v>50000</v>
      </c>
    </row>
    <row spans="1:13" r="57">
      <c t="s" s="4" r="A57">
        <v>419</v>
      </c>
    </row>
    <row spans="1:13" r="58">
      <c t="s" s="4" r="A58">
        <v>391</v>
      </c>
      <c t="s" s="4" r="M58">
        <v>403</v>
      </c>
    </row>
    <row spans="1:13" r="59">
      <c t="s" s="4" r="A59">
        <v>398</v>
      </c>
      <c t="n" s="7" r="J59">
        <v>52400</v>
      </c>
      <c t="n" s="7" r="K59">
        <v>52400</v>
      </c>
    </row>
    <row spans="1:13" r="60">
      <c t="s" s="4" r="A60">
        <v>378</v>
      </c>
      <c t="n" s="7" r="H60">
        <v>14359</v>
      </c>
      <c t="n" s="7" r="I60">
        <v>14359</v>
      </c>
    </row>
    <row spans="1:13" r="61">
      <c t="s" s="4" r="A61">
        <v>405</v>
      </c>
      <c t="n" s="7" r="M61">
        <v>42500</v>
      </c>
    </row>
    <row spans="1:13" r="62">
      <c t="s" s="4" r="A62">
        <v>420</v>
      </c>
      <c t="n" s="7" r="M62">
        <v>425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1</v>
      </c>
      <c t="s" s="2" r="B1">
        <v>2</v>
      </c>
      <c t="s" s="2" r="C1">
        <v>25</v>
      </c>
    </row>
    <row spans="1:3" r="2">
      <c t="s" s="4" r="A2">
        <v>422</v>
      </c>
      <c t="n" s="7" r="B2">
        <v>3573971</v>
      </c>
      <c t="n" s="7" r="C2">
        <v>4102314</v>
      </c>
    </row>
    <row spans="1:3" r="3">
      <c t="s" s="4" r="A3">
        <v>423</v>
      </c>
      <c t="n" s="5" r="B3">
        <v>3309478</v>
      </c>
      <c t="n" s="5" r="C3">
        <v>3676492</v>
      </c>
    </row>
    <row spans="1:3" r="4">
      <c t="s" s="4" r="A4">
        <v>424</v>
      </c>
      <c t="n" s="5" r="B4">
        <v>167826</v>
      </c>
      <c t="n" s="5" r="C4">
        <v>226755</v>
      </c>
    </row>
    <row spans="1:3" r="5">
      <c t="s" s="4" r="A5">
        <v>425</v>
      </c>
      <c t="n" s="5" r="B5">
        <v>1822808</v>
      </c>
      <c t="n" s="5" r="C5">
        <v>1573467</v>
      </c>
    </row>
    <row spans="1:3" r="6">
      <c t="s" s="4" r="A6">
        <v>426</v>
      </c>
      <c t="n" s="7" r="B6">
        <v>-1822808</v>
      </c>
      <c t="n" s="7" r="C6">
        <v>-1573467</v>
      </c>
    </row>
    <row spans="1:3" r="7">
      <c t="s" s="4" r="A7">
        <v>427</v>
      </c>
      <c t="s" s="4" r="B7">
        <v>40</v>
      </c>
      <c t="s" s="4" r="C7">
        <v>40</v>
      </c>
    </row>
    <row spans="1:3" r="8">
      <c t="s" s="4" r="A8">
        <v>428</v>
      </c>
    </row>
    <row spans="1:3" r="9">
      <c t="s" s="4" r="A9">
        <v>422</v>
      </c>
      <c t="n" s="7" r="B9">
        <v>3477304</v>
      </c>
      <c t="n" s="7" r="C9">
        <v>3903247</v>
      </c>
    </row>
    <row spans="1:3" r="10">
      <c t="s" s="4" r="A10">
        <v>425</v>
      </c>
      <c t="n" s="5" r="B10">
        <v>1816357</v>
      </c>
      <c t="n" s="5" r="C10">
        <v>1562292</v>
      </c>
    </row>
    <row spans="1:3" r="11">
      <c t="s" s="4" r="A11">
        <v>429</v>
      </c>
    </row>
    <row spans="1:3" r="12">
      <c t="s" s="4" r="A12">
        <v>422</v>
      </c>
      <c t="n" s="5" r="B12">
        <v>315000</v>
      </c>
      <c t="n" s="5" r="C12">
        <v>315000</v>
      </c>
    </row>
    <row spans="1:3" r="13">
      <c t="s" s="4" r="A13">
        <v>425</v>
      </c>
      <c t="n" s="5" r="B13">
        <v>179626</v>
      </c>
      <c t="n" s="5" r="C13">
        <v>124334</v>
      </c>
    </row>
    <row spans="1:3" r="14">
      <c t="s" s="4" r="A14">
        <v>430</v>
      </c>
    </row>
    <row spans="1:3" r="15">
      <c t="s" s="4" r="A15">
        <v>422</v>
      </c>
      <c t="n" s="5" r="B15">
        <v>175000</v>
      </c>
    </row>
    <row spans="1:3" r="16">
      <c t="s" s="4" r="A16">
        <v>425</v>
      </c>
      <c t="n" s="5" r="B16">
        <v>527012</v>
      </c>
    </row>
    <row spans="1:3" r="17">
      <c t="s" s="4" r="A17">
        <v>431</v>
      </c>
    </row>
    <row spans="1:3" r="18">
      <c t="s" s="4" r="A18">
        <v>422</v>
      </c>
      <c t="n" s="5" r="B18">
        <v>439275</v>
      </c>
      <c t="n" s="5" r="C18">
        <v>449275</v>
      </c>
    </row>
    <row spans="1:3" r="19">
      <c t="s" s="4" r="A19">
        <v>425</v>
      </c>
      <c t="n" s="5" r="B19">
        <v>95793</v>
      </c>
      <c t="n" s="5" r="C19">
        <v>86945</v>
      </c>
    </row>
    <row spans="1:3" r="20">
      <c t="s" s="4" r="A20">
        <v>432</v>
      </c>
    </row>
    <row spans="1:3" r="21">
      <c t="s" s="4" r="A21">
        <v>422</v>
      </c>
      <c t="n" s="5" r="B21">
        <v>1981450</v>
      </c>
      <c t="n" s="5" r="C21">
        <v>2288250</v>
      </c>
    </row>
    <row spans="1:3" r="22">
      <c t="s" s="4" r="A22">
        <v>425</v>
      </c>
      <c t="n" s="5" r="B22">
        <v>878310</v>
      </c>
      <c t="n" s="5" r="C22">
        <v>706384</v>
      </c>
    </row>
    <row spans="1:3" r="23">
      <c t="s" s="4" r="A23">
        <v>433</v>
      </c>
    </row>
    <row spans="1:3" r="24">
      <c t="s" s="4" r="A24">
        <v>422</v>
      </c>
      <c t="n" s="5" r="B24">
        <v>241579</v>
      </c>
    </row>
    <row spans="1:3" r="25">
      <c t="s" s="4" r="A25">
        <v>425</v>
      </c>
      <c t="n" s="5" r="B25">
        <v>2060</v>
      </c>
    </row>
    <row spans="1:3" r="26">
      <c t="s" s="4" r="A26">
        <v>434</v>
      </c>
    </row>
    <row spans="1:3" r="27">
      <c t="s" s="4" r="A27">
        <v>422</v>
      </c>
      <c t="n" s="5" r="B27">
        <v>325000</v>
      </c>
      <c t="n" s="5" r="C27">
        <v>325000</v>
      </c>
    </row>
    <row spans="1:3" r="28">
      <c t="s" s="4" r="A28">
        <v>425</v>
      </c>
      <c t="n" s="5" r="B28">
        <v>133556</v>
      </c>
      <c t="n" s="5" r="C28">
        <v>114110</v>
      </c>
    </row>
    <row spans="1:3" r="29">
      <c t="s" s="4" r="A29">
        <v>430</v>
      </c>
    </row>
    <row spans="1:3" r="30">
      <c t="s" s="4" r="A30">
        <v>422</v>
      </c>
      <c t="n" s="5" r="C30">
        <v>175000</v>
      </c>
    </row>
    <row spans="1:3" r="31">
      <c t="s" s="4" r="A31">
        <v>425</v>
      </c>
      <c t="n" s="5" r="C31">
        <v>527012</v>
      </c>
    </row>
    <row spans="1:3" r="32">
      <c t="s" s="4" r="A32">
        <v>433</v>
      </c>
    </row>
    <row spans="1:3" r="33">
      <c t="s" s="4" r="A33">
        <v>422</v>
      </c>
      <c t="n" s="5" r="C33">
        <v>350722</v>
      </c>
    </row>
    <row spans="1:3" r="34">
      <c t="s" s="4" r="A34">
        <v>425</v>
      </c>
      <c t="n" s="5" r="C34">
        <v>3507</v>
      </c>
    </row>
    <row spans="1:3" r="35">
      <c t="s" s="4" r="A35">
        <v>435</v>
      </c>
    </row>
    <row spans="1:3" r="36">
      <c t="s" s="4" r="A36">
        <v>422</v>
      </c>
      <c t="n" s="5" r="B36">
        <v>96667</v>
      </c>
      <c t="n" s="5" r="C36">
        <v>199067</v>
      </c>
    </row>
    <row spans="1:3" r="37">
      <c t="s" s="4" r="A37">
        <v>425</v>
      </c>
      <c t="n" s="5" r="B37">
        <v>6451</v>
      </c>
      <c t="n" s="5" r="C37">
        <v>11175</v>
      </c>
    </row>
    <row spans="1:3" r="38">
      <c t="s" s="4" r="A38">
        <v>436</v>
      </c>
    </row>
    <row spans="1:3" r="39">
      <c t="s" s="4" r="A39">
        <v>422</v>
      </c>
      <c t="n" s="5" r="B39">
        <v>96667</v>
      </c>
    </row>
    <row spans="1:3" r="40">
      <c t="s" s="4" r="A40">
        <v>425</v>
      </c>
      <c t="n" s="7" r="B40">
        <v>6451</v>
      </c>
    </row>
    <row spans="1:3" r="41">
      <c t="s" s="4" r="A41">
        <v>437</v>
      </c>
    </row>
    <row spans="1:3" r="42">
      <c t="s" s="4" r="A42">
        <v>422</v>
      </c>
      <c t="s" s="4" r="B42">
        <v>40</v>
      </c>
      <c t="n" s="5" r="C42">
        <v>52400</v>
      </c>
    </row>
    <row spans="1:3" r="43">
      <c t="s" s="4" r="A43">
        <v>425</v>
      </c>
      <c t="s" s="4" r="B43">
        <v>40</v>
      </c>
      <c t="n" s="5" r="C43">
        <v>3761</v>
      </c>
    </row>
    <row spans="1:3" r="44">
      <c t="s" s="4" r="A44">
        <v>436</v>
      </c>
    </row>
    <row spans="1:3" r="45">
      <c t="s" s="4" r="A45">
        <v>422</v>
      </c>
      <c t="n" s="5" r="C45">
        <v>146667</v>
      </c>
    </row>
    <row spans="1:3" r="46">
      <c t="s" s="4" r="A46">
        <v>425</v>
      </c>
      <c t="n" s="7" r="C46">
        <v>741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K25"/>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438</v>
      </c>
      <c t="s" s="2" r="B1">
        <v>439</v>
      </c>
      <c t="s" s="2" r="C1">
        <v>440</v>
      </c>
      <c t="s" s="2" r="D1">
        <v>441</v>
      </c>
      <c t="s" s="2" r="E1">
        <v>442</v>
      </c>
      <c t="s" s="2" r="F1">
        <v>442</v>
      </c>
      <c t="s" s="2" r="G1">
        <v>443</v>
      </c>
      <c t="s" s="2" r="H1">
        <v>2</v>
      </c>
      <c t="s" s="2" r="I1">
        <v>2</v>
      </c>
      <c t="s" s="2" r="J1">
        <v>2</v>
      </c>
      <c t="s" s="2" r="K1">
        <v>25</v>
      </c>
    </row>
    <row spans="1:11" r="2">
      <c t="s" s="4" r="A2">
        <v>444</v>
      </c>
      <c t="s" s="4" r="H2">
        <v>40</v>
      </c>
      <c t="s" s="4" r="I2">
        <v>40</v>
      </c>
      <c t="s" s="4" r="J2">
        <v>40</v>
      </c>
      <c t="n" s="7" r="K2">
        <v>200000</v>
      </c>
    </row>
    <row spans="1:11" r="3">
      <c t="s" s="4" r="A3">
        <v>445</v>
      </c>
      <c t="n" s="7" r="I3">
        <v>399243</v>
      </c>
      <c t="n" s="7" r="J3">
        <v>8788</v>
      </c>
    </row>
    <row spans="1:11" r="4">
      <c t="s" s="4" r="A4">
        <v>446</v>
      </c>
      <c t="n" s="7" r="H4">
        <v>13206440</v>
      </c>
      <c t="n" s="5" r="I4">
        <v>13206440</v>
      </c>
      <c t="n" s="5" r="J4">
        <v>13206440</v>
      </c>
      <c t="n" s="7" r="K4">
        <v>5896197</v>
      </c>
    </row>
    <row spans="1:11" r="5">
      <c t="s" s="4" r="A5">
        <v>447</v>
      </c>
    </row>
    <row spans="1:11" r="6">
      <c t="s" s="4" r="A6">
        <v>448</v>
      </c>
      <c t="n" s="5" r="H6">
        <v>10000</v>
      </c>
    </row>
    <row spans="1:11" r="7">
      <c t="s" s="4" r="A7">
        <v>444</v>
      </c>
      <c t="n" s="7" r="H7">
        <v>200000</v>
      </c>
      <c t="n" s="7" r="I7">
        <v>200000</v>
      </c>
      <c t="n" s="7" r="J7">
        <v>200000</v>
      </c>
    </row>
    <row spans="1:11" r="8">
      <c t="s" s="4" r="A8">
        <v>449</v>
      </c>
    </row>
    <row spans="1:11" r="9">
      <c t="s" s="4" r="A9">
        <v>450</v>
      </c>
      <c t="n" s="7" r="D9">
        <v>300000</v>
      </c>
    </row>
    <row spans="1:11" r="10">
      <c t="s" s="4" r="A10">
        <v>451</v>
      </c>
    </row>
    <row spans="1:11" r="11">
      <c t="s" s="4" r="A11">
        <v>452</v>
      </c>
      <c t="n" s="7" r="B11">
        <v>110000</v>
      </c>
    </row>
    <row spans="1:11" r="12">
      <c t="s" s="4" r="A12">
        <v>445</v>
      </c>
      <c t="n" s="7" r="B12">
        <v>124038</v>
      </c>
    </row>
    <row spans="1:11" r="13">
      <c t="s" s="4" r="A13">
        <v>453</v>
      </c>
      <c t="n" s="5" r="B13">
        <v>60000000</v>
      </c>
    </row>
    <row spans="1:11" r="14">
      <c t="s" s="4" r="A14">
        <v>454</v>
      </c>
      <c t="n" s="5" r="B14">
        <v>2500000</v>
      </c>
    </row>
    <row spans="1:11" r="15">
      <c t="s" s="4" r="A15">
        <v>455</v>
      </c>
    </row>
    <row spans="1:11" r="16">
      <c t="s" s="4" r="A16">
        <v>448</v>
      </c>
      <c t="n" s="7" r="C16">
        <v>75000</v>
      </c>
    </row>
    <row spans="1:11" r="17">
      <c t="s" s="4" r="A17">
        <v>452</v>
      </c>
      <c t="n" s="7" r="F17">
        <v>20000</v>
      </c>
    </row>
    <row spans="1:11" r="18">
      <c t="s" s="4" r="A18">
        <v>444</v>
      </c>
      <c t="n" s="7" r="E18">
        <v>200000</v>
      </c>
      <c t="n" s="7" r="F18">
        <v>200000</v>
      </c>
    </row>
    <row spans="1:11" r="19">
      <c t="s" s="4" r="A19">
        <v>445</v>
      </c>
      <c t="n" s="5" r="C19">
        <v>29500</v>
      </c>
    </row>
    <row spans="1:11" r="20">
      <c t="s" s="4" r="A20">
        <v>446</v>
      </c>
      <c t="n" s="7" r="C20">
        <v>104500</v>
      </c>
    </row>
    <row spans="1:11" r="21">
      <c t="s" s="4" r="A21">
        <v>447</v>
      </c>
    </row>
    <row spans="1:11" r="22">
      <c t="s" s="4" r="A22">
        <v>448</v>
      </c>
      <c t="n" s="7" r="G22">
        <v>358433</v>
      </c>
    </row>
    <row spans="1:11" r="23">
      <c t="s" s="4" r="A23">
        <v>456</v>
      </c>
      <c t="n" s="5" r="E23">
        <v>200000</v>
      </c>
    </row>
    <row spans="1:11" r="24">
      <c t="s" s="4" r="A24">
        <v>457</v>
      </c>
      <c t="n" s="7" r="E24">
        <v>10000</v>
      </c>
    </row>
    <row spans="1:11" r="25">
      <c t="s" s="4" r="A25">
        <v>458</v>
      </c>
      <c t="s" s="4" r="E25">
        <v>35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459</v>
      </c>
      <c t="s" s="2" r="B1">
        <v>2</v>
      </c>
      <c t="s" s="2" r="C1">
        <v>25</v>
      </c>
    </row>
    <row spans="1:3" r="2">
      <c t="s" s="4" r="A2">
        <v>460</v>
      </c>
      <c t="n" s="7" r="B2">
        <v>373250</v>
      </c>
      <c t="n" s="7" r="C2">
        <v>70000</v>
      </c>
    </row>
    <row spans="1:3" r="3">
      <c t="s" s="4" r="A3">
        <v>461</v>
      </c>
    </row>
    <row spans="1:3" r="4">
      <c t="s" s="4" r="A4">
        <v>460</v>
      </c>
      <c t="s" s="4" r="B4">
        <v>40</v>
      </c>
      <c t="n" s="7" r="C4">
        <v>70000</v>
      </c>
    </row>
    <row spans="1:3" r="5">
      <c t="s" s="4" r="A5">
        <v>462</v>
      </c>
    </row>
    <row spans="1:3" r="6">
      <c t="s" s="4" r="A6">
        <v>460</v>
      </c>
      <c t="n" s="7" r="B6">
        <v>32500</v>
      </c>
      <c t="s" s="4" r="C6">
        <v>40</v>
      </c>
    </row>
    <row spans="1:3" r="7">
      <c t="s" s="4" r="A7">
        <v>449</v>
      </c>
    </row>
    <row spans="1:3" r="8">
      <c t="s" s="4" r="A8">
        <v>460</v>
      </c>
      <c t="n" s="5" r="B8">
        <v>220750</v>
      </c>
      <c t="s" s="4" r="C8">
        <v>40</v>
      </c>
    </row>
    <row spans="1:3" r="9">
      <c t="s" s="4" r="A9">
        <v>463</v>
      </c>
    </row>
    <row spans="1:3" r="10">
      <c t="s" s="4" r="A10">
        <v>460</v>
      </c>
      <c t="n" s="7" r="B10">
        <v>120000</v>
      </c>
      <c t="s" s="4" r="C10">
        <v>4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spans="1:4" r="1">
      <c t="s" s="1" r="A1">
        <v>464</v>
      </c>
      <c t="s" s="2" r="B1">
        <v>371</v>
      </c>
      <c t="s" s="2" r="C1">
        <v>2</v>
      </c>
      <c t="s" s="2" r="D1">
        <v>2</v>
      </c>
    </row>
    <row spans="1:4" r="2">
      <c t="s" s="4" r="A2">
        <v>465</v>
      </c>
      <c t="n" s="7" r="C2">
        <v>399243</v>
      </c>
      <c t="n" s="7" r="D2">
        <v>8788</v>
      </c>
    </row>
    <row spans="1:4" r="3">
      <c t="s" s="4" r="A3">
        <v>466</v>
      </c>
    </row>
    <row spans="1:4" r="4">
      <c t="s" s="4" r="A4">
        <v>467</v>
      </c>
      <c t="n" s="5" r="B4">
        <v>60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I14"/>
  <sheetViews>
    <sheetView workbookViewId="0">
      <selection activeCell="A1" sqref="A1"/>
    </sheetView>
  </sheetViews>
  <sheetFormatPr baseColWidth="10" defaultRowHeight="15"/>
  <cols>
    <col customWidth="1" max="1" min="1" width="80"/>
    <col customWidth="1" max="2" min="2" width="34"/>
    <col customWidth="1" max="3" min="3" width="34"/>
    <col customWidth="1" max="4" min="4" width="34"/>
    <col customWidth="1" max="5" min="5" width="22"/>
    <col customWidth="1" max="6" min="6" width="36"/>
    <col customWidth="1" max="7" min="7" width="29"/>
    <col customWidth="1" max="8" min="8" width="24"/>
    <col customWidth="1" max="9" min="9" width="12"/>
  </cols>
  <sheetData>
    <row spans="1:9" r="1">
      <c t="s" s="1" r="A1">
        <v>103</v>
      </c>
      <c t="s" s="2" r="B1">
        <v>61</v>
      </c>
      <c t="s" s="2" r="C1">
        <v>62</v>
      </c>
      <c t="s" s="2" r="D1">
        <v>63</v>
      </c>
      <c t="s" s="2" r="E1">
        <v>104</v>
      </c>
      <c t="s" s="2" r="F1">
        <v>105</v>
      </c>
      <c t="s" s="2" r="G1">
        <v>106</v>
      </c>
      <c t="s" s="2" r="H1">
        <v>107</v>
      </c>
      <c t="s" s="2" r="I1">
        <v>108</v>
      </c>
    </row>
    <row spans="1:9" r="2">
      <c t="s" s="4" r="A2">
        <v>109</v>
      </c>
      <c t="s" s="4" r="B2">
        <v>40</v>
      </c>
      <c t="s" s="4" r="C2">
        <v>40</v>
      </c>
      <c t="s" s="4" r="D2">
        <v>40</v>
      </c>
      <c t="s" s="4" r="E2">
        <v>40</v>
      </c>
      <c t="n" s="7" r="F2">
        <v>54239832</v>
      </c>
      <c t="n" s="7" r="G2">
        <v>-52407998</v>
      </c>
      <c t="n" s="7" r="H2">
        <v>-200000</v>
      </c>
      <c t="n" s="7" r="I2">
        <v>1631834</v>
      </c>
    </row>
    <row spans="1:9" r="3">
      <c t="s" s="4" r="A3">
        <v>110</v>
      </c>
      <c t="n" s="5" r="B3">
        <v>332336</v>
      </c>
      <c t="n" s="5" r="C3">
        <v>63838</v>
      </c>
      <c t="n" s="5" r="D3">
        <v>20</v>
      </c>
      <c t="n" s="5" r="E3">
        <v>451889263</v>
      </c>
      <c t="s" s="4" r="F3">
        <v>40</v>
      </c>
      <c t="s" s="4" r="G3">
        <v>40</v>
      </c>
      <c t="s" s="4" r="H3">
        <v>40</v>
      </c>
      <c t="s" s="4" r="I3">
        <v>40</v>
      </c>
    </row>
    <row spans="1:9" r="4">
      <c t="s" s="4" r="A4">
        <v>111</v>
      </c>
      <c t="s" s="4" r="B4">
        <v>40</v>
      </c>
      <c t="s" s="4" r="C4">
        <v>40</v>
      </c>
      <c t="s" s="4" r="D4">
        <v>40</v>
      </c>
      <c t="s" s="4" r="E4">
        <v>40</v>
      </c>
      <c t="n" s="7" r="F4">
        <v>18000</v>
      </c>
      <c t="s" s="4" r="G4">
        <v>40</v>
      </c>
      <c t="s" s="4" r="H4">
        <v>40</v>
      </c>
      <c t="n" s="7" r="I4">
        <v>18000</v>
      </c>
    </row>
    <row spans="1:9" r="5">
      <c t="s" s="4" r="A5">
        <v>112</v>
      </c>
      <c t="s" s="4" r="B5">
        <v>40</v>
      </c>
      <c t="s" s="4" r="C5">
        <v>40</v>
      </c>
      <c t="s" s="4" r="D5">
        <v>40</v>
      </c>
      <c t="n" s="5" r="E5">
        <v>461894</v>
      </c>
      <c t="s" s="4" r="F5">
        <v>40</v>
      </c>
      <c t="s" s="4" r="G5">
        <v>40</v>
      </c>
      <c t="s" s="4" r="H5">
        <v>40</v>
      </c>
      <c t="s" s="4" r="I5">
        <v>40</v>
      </c>
    </row>
    <row spans="1:9" r="6">
      <c t="s" s="4" r="A6">
        <v>113</v>
      </c>
      <c t="s" s="4" r="B6">
        <v>40</v>
      </c>
      <c t="s" s="4" r="C6">
        <v>40</v>
      </c>
      <c t="s" s="4" r="D6">
        <v>40</v>
      </c>
      <c t="s" s="4" r="E6">
        <v>40</v>
      </c>
      <c t="s" s="4" r="F6">
        <v>40</v>
      </c>
      <c t="s" s="4" r="G6">
        <v>40</v>
      </c>
      <c t="s" s="4" r="H6">
        <v>40</v>
      </c>
      <c t="s" s="4" r="I6">
        <v>40</v>
      </c>
    </row>
    <row spans="1:9" r="7">
      <c t="s" s="4" r="A7">
        <v>114</v>
      </c>
      <c t="n" s="5" r="B7">
        <v>-128603</v>
      </c>
      <c t="s" s="4" r="C7">
        <v>40</v>
      </c>
      <c t="s" s="4" r="D7">
        <v>40</v>
      </c>
      <c t="n" s="5" r="E7">
        <v>128603000</v>
      </c>
      <c t="s" s="4" r="F7">
        <v>40</v>
      </c>
      <c t="s" s="4" r="G7">
        <v>40</v>
      </c>
      <c t="s" s="4" r="H7">
        <v>40</v>
      </c>
      <c t="s" s="4" r="I7">
        <v>40</v>
      </c>
    </row>
    <row spans="1:9" r="8">
      <c t="s" s="4" r="A8">
        <v>115</v>
      </c>
      <c t="s" s="4" r="B8">
        <v>40</v>
      </c>
      <c t="s" s="4" r="C8">
        <v>40</v>
      </c>
      <c t="s" s="4" r="D8">
        <v>40</v>
      </c>
      <c t="s" s="4" r="E8">
        <v>40</v>
      </c>
      <c t="s" s="4" r="F8">
        <v>40</v>
      </c>
      <c t="s" s="4" r="G8">
        <v>40</v>
      </c>
      <c t="s" s="4" r="H8">
        <v>40</v>
      </c>
      <c t="s" s="4" r="I8">
        <v>40</v>
      </c>
    </row>
    <row spans="1:9" r="9">
      <c t="s" s="4" r="A9">
        <v>116</v>
      </c>
      <c t="s" s="4" r="B9">
        <v>40</v>
      </c>
      <c t="n" s="5" r="C9">
        <v>-5297</v>
      </c>
      <c t="s" s="4" r="D9">
        <v>40</v>
      </c>
      <c t="n" s="5" r="E9">
        <v>52970000</v>
      </c>
      <c t="s" s="4" r="F9">
        <v>40</v>
      </c>
      <c t="s" s="4" r="G9">
        <v>40</v>
      </c>
      <c t="s" s="4" r="H9">
        <v>40</v>
      </c>
      <c t="s" s="4" r="I9">
        <v>40</v>
      </c>
    </row>
    <row spans="1:9" r="10">
      <c t="s" s="4" r="A10">
        <v>117</v>
      </c>
      <c t="s" s="4" r="B10">
        <v>40</v>
      </c>
      <c t="s" s="4" r="C10">
        <v>40</v>
      </c>
      <c t="s" s="4" r="D10">
        <v>40</v>
      </c>
      <c t="s" s="4" r="E10">
        <v>40</v>
      </c>
      <c t="n" s="7" r="F10">
        <v>2277</v>
      </c>
      <c t="s" s="4" r="G10">
        <v>40</v>
      </c>
      <c t="s" s="4" r="H10">
        <v>40</v>
      </c>
      <c t="n" s="7" r="I10">
        <v>2277</v>
      </c>
    </row>
    <row spans="1:9" r="11">
      <c t="s" s="4" r="A11">
        <v>118</v>
      </c>
      <c t="s" s="4" r="B11">
        <v>40</v>
      </c>
      <c t="s" s="4" r="C11">
        <v>40</v>
      </c>
      <c t="s" s="4" r="D11">
        <v>40</v>
      </c>
      <c t="s" s="4" r="E11">
        <v>40</v>
      </c>
      <c t="n" s="7" r="F11">
        <v>-200000</v>
      </c>
      <c t="s" s="4" r="G11">
        <v>40</v>
      </c>
      <c t="n" s="7" r="H11">
        <v>200000</v>
      </c>
      <c t="s" s="4" r="I11">
        <v>40</v>
      </c>
    </row>
    <row spans="1:9" r="12">
      <c t="s" s="4" r="A12">
        <v>119</v>
      </c>
      <c t="s" s="4" r="B12">
        <v>40</v>
      </c>
      <c t="s" s="4" r="C12">
        <v>40</v>
      </c>
      <c t="s" s="4" r="D12">
        <v>40</v>
      </c>
      <c t="s" s="4" r="E12">
        <v>40</v>
      </c>
      <c t="s" s="4" r="F12">
        <v>40</v>
      </c>
      <c t="n" s="7" r="G12">
        <v>6923180</v>
      </c>
      <c t="s" s="4" r="H12">
        <v>40</v>
      </c>
      <c t="n" s="7" r="I12">
        <v>6923180</v>
      </c>
    </row>
    <row spans="1:9" r="13">
      <c t="s" s="4" r="A13">
        <v>120</v>
      </c>
      <c t="s" s="4" r="B13">
        <v>40</v>
      </c>
      <c t="s" s="4" r="C13">
        <v>40</v>
      </c>
      <c t="s" s="4" r="D13">
        <v>40</v>
      </c>
      <c t="s" s="4" r="E13">
        <v>40</v>
      </c>
      <c t="n" s="7" r="F13">
        <v>54060109</v>
      </c>
      <c t="n" s="7" r="G13">
        <v>-45484818</v>
      </c>
      <c t="s" s="4" r="H13">
        <v>40</v>
      </c>
      <c t="n" s="7" r="I13">
        <v>8575291</v>
      </c>
    </row>
    <row spans="1:9" r="14">
      <c t="s" s="4" r="A14">
        <v>121</v>
      </c>
      <c t="n" s="5" r="B14">
        <v>203733</v>
      </c>
      <c t="n" s="5" r="C14">
        <v>58541</v>
      </c>
      <c t="n" s="5" r="D14">
        <v>20</v>
      </c>
      <c t="n" s="5" r="E14">
        <v>633924157</v>
      </c>
      <c t="s" s="4" r="F14">
        <v>40</v>
      </c>
      <c t="s" s="4" r="G14">
        <v>40</v>
      </c>
      <c t="s" s="4" r="H14">
        <v>40</v>
      </c>
      <c t="s" s="4" r="I14">
        <v>4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8</v>
      </c>
      <c t="s" s="2" r="B1">
        <v>2</v>
      </c>
      <c t="s" s="2" r="C1">
        <v>25</v>
      </c>
    </row>
    <row spans="1:3" r="2">
      <c t="s" s="3" r="A2">
        <v>183</v>
      </c>
    </row>
    <row spans="1:3" r="3">
      <c t="s" s="4" r="A3">
        <v>469</v>
      </c>
      <c t="n" s="7" r="B3">
        <v>360679</v>
      </c>
      <c t="n" s="7" r="C3">
        <v>360679</v>
      </c>
    </row>
    <row spans="1:3" r="4">
      <c t="s" s="4" r="A4">
        <v>470</v>
      </c>
      <c t="n" s="5" r="B4">
        <v>316320</v>
      </c>
      <c t="n" s="5" r="C4">
        <v>376924</v>
      </c>
    </row>
    <row spans="1:3" r="5">
      <c t="s" s="4" r="A5">
        <v>471</v>
      </c>
      <c t="n" s="7" r="B5">
        <v>102315</v>
      </c>
      <c t="n" s="5" r="C5">
        <v>102315</v>
      </c>
    </row>
    <row spans="1:3" r="6">
      <c t="s" s="4" r="A6">
        <v>472</v>
      </c>
      <c t="s" s="4" r="B6">
        <v>40</v>
      </c>
      <c t="n" s="5" r="C6">
        <v>121913</v>
      </c>
    </row>
    <row spans="1:3" r="7">
      <c t="s" s="4" r="A7">
        <v>108</v>
      </c>
      <c t="n" s="7" r="B7">
        <v>779314</v>
      </c>
      <c t="n" s="7" r="C7">
        <v>96183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77"/>
    <col customWidth="1" max="2" min="2" width="15"/>
    <col customWidth="1" max="3" min="3" width="15"/>
    <col customWidth="1" max="4" min="4" width="14"/>
    <col customWidth="1" max="5" min="5" width="14"/>
  </cols>
  <sheetData>
    <row spans="1:5" r="1">
      <c t="s" s="1" r="A1">
        <v>473</v>
      </c>
      <c t="s" s="2" r="B1">
        <v>74</v>
      </c>
      <c t="s" s="2" r="C1">
        <v>1</v>
      </c>
    </row>
    <row spans="1:5" r="2">
      <c t="s" s="2" r="B2">
        <v>2</v>
      </c>
      <c t="s" s="2" r="C2">
        <v>2</v>
      </c>
      <c t="s" s="2" r="D2">
        <v>75</v>
      </c>
      <c t="s" s="2" r="E2">
        <v>25</v>
      </c>
    </row>
    <row spans="1:5" r="3">
      <c t="s" s="4" r="A3">
        <v>67</v>
      </c>
      <c t="n" s="5" r="B3">
        <v>1400000000</v>
      </c>
      <c t="n" s="5" r="C3">
        <v>1400000000</v>
      </c>
      <c t="n" s="5" r="E3">
        <v>1400000000</v>
      </c>
    </row>
    <row spans="1:5" r="4">
      <c t="s" s="4" r="A4">
        <v>474</v>
      </c>
      <c t="s" s="4" r="C4">
        <v>40</v>
      </c>
    </row>
    <row spans="1:5" r="5">
      <c t="s" s="4" r="A5">
        <v>65</v>
      </c>
      <c t="n" s="5" r="B5">
        <v>10000000</v>
      </c>
      <c t="n" s="5" r="C5">
        <v>10000000</v>
      </c>
    </row>
    <row spans="1:5" r="6">
      <c t="s" s="4" r="A6">
        <v>475</v>
      </c>
      <c t="n" s="5" r="C6">
        <v>41149989</v>
      </c>
    </row>
    <row spans="1:5" r="7">
      <c t="s" s="4" r="A7">
        <v>476</v>
      </c>
      <c t="n" s="5" r="C7">
        <v>12155602</v>
      </c>
    </row>
    <row spans="1:5" r="8">
      <c t="s" s="4" r="A8">
        <v>477</v>
      </c>
      <c t="n" s="5" r="C8">
        <v>11959435</v>
      </c>
    </row>
    <row spans="1:5" r="9">
      <c t="s" s="4" r="A9">
        <v>478</v>
      </c>
      <c t="n" s="5" r="C9">
        <v>196197</v>
      </c>
      <c t="n" s="5" r="D9">
        <v>8788</v>
      </c>
    </row>
    <row spans="1:5" r="10">
      <c t="s" s="4" r="A10">
        <v>378</v>
      </c>
      <c t="n" s="7" r="B10">
        <v>399243</v>
      </c>
      <c t="n" s="7" r="C10">
        <v>8788</v>
      </c>
    </row>
    <row spans="1:5" r="11">
      <c t="s" s="4" r="A11">
        <v>479</v>
      </c>
    </row>
    <row spans="1:5" r="12">
      <c t="s" s="4" r="A12">
        <v>480</v>
      </c>
      <c t="n" s="5" r="C12">
        <v>4000000</v>
      </c>
    </row>
    <row spans="1:5" r="13">
      <c t="s" s="4" r="A13">
        <v>481</v>
      </c>
      <c t="n" s="5" r="B13">
        <v>367000</v>
      </c>
      <c t="n" s="5" r="C13">
        <v>367000</v>
      </c>
    </row>
    <row spans="1:5" r="14">
      <c t="s" s="4" r="A14">
        <v>482</v>
      </c>
      <c t="n" s="8" r="B14">
        <v>0.16</v>
      </c>
      <c t="n" s="8" r="C14">
        <v>0.16</v>
      </c>
    </row>
    <row spans="1:5" r="15">
      <c t="s" s="4" r="A15">
        <v>483</v>
      </c>
      <c t="n" s="5" r="B15">
        <v>3633000</v>
      </c>
      <c t="n" s="5" r="C15">
        <v>3633000</v>
      </c>
    </row>
    <row spans="1:5" r="16">
      <c t="s" s="4" r="A16">
        <v>484</v>
      </c>
    </row>
    <row spans="1:5" r="17">
      <c t="s" s="4" r="A17">
        <v>480</v>
      </c>
      <c t="n" s="5" r="C17">
        <v>6170950</v>
      </c>
    </row>
    <row spans="1:5" r="18">
      <c t="s" s="4" r="A18">
        <v>483</v>
      </c>
      <c t="n" s="5" r="B18">
        <v>3829050</v>
      </c>
      <c t="n" s="5" r="C18">
        <v>3829050</v>
      </c>
    </row>
    <row spans="1:5" r="19">
      <c t="s" s="4" r="A19">
        <v>485</v>
      </c>
      <c t="n" s="5" r="B19">
        <v>10000000</v>
      </c>
      <c t="n" s="5" r="C19">
        <v>10000000</v>
      </c>
    </row>
    <row spans="1:5" r="20">
      <c t="s" s="4" r="A20">
        <v>308</v>
      </c>
    </row>
    <row spans="1:5" r="21">
      <c t="s" s="4" r="A21">
        <v>486</v>
      </c>
      <c t="n" s="8" r="B21">
        <v>0.01</v>
      </c>
      <c t="n" s="8" r="C21">
        <v>0.01</v>
      </c>
    </row>
    <row spans="1:5" r="22">
      <c t="s" s="4" r="A22">
        <v>311</v>
      </c>
    </row>
    <row spans="1:5" r="23">
      <c t="s" s="4" r="A23">
        <v>486</v>
      </c>
      <c t="n" s="8" r="B23">
        <v>1.02</v>
      </c>
      <c t="n" s="8" r="C23">
        <v>1.02</v>
      </c>
    </row>
    <row spans="1:5" r="24">
      <c t="s" s="4" r="A24">
        <v>61</v>
      </c>
    </row>
    <row spans="1:5" r="25">
      <c t="s" s="4" r="A25">
        <v>65</v>
      </c>
      <c t="n" s="5" r="B25">
        <v>10000000</v>
      </c>
      <c t="n" s="5" r="C25">
        <v>10000000</v>
      </c>
      <c t="n" s="5" r="E25">
        <v>10000000</v>
      </c>
    </row>
    <row spans="1:5" r="26">
      <c t="s" s="4" r="A26">
        <v>487</v>
      </c>
    </row>
    <row spans="1:5" r="27">
      <c t="s" s="4" r="A27">
        <v>488</v>
      </c>
      <c t="n" s="5" r="C27">
        <v>750</v>
      </c>
    </row>
    <row spans="1:5" r="28">
      <c t="s" s="4" r="A28">
        <v>62</v>
      </c>
    </row>
    <row spans="1:5" r="29">
      <c t="s" s="4" r="A29">
        <v>488</v>
      </c>
      <c t="n" s="5" r="C29">
        <v>52970000</v>
      </c>
    </row>
    <row spans="1:5" r="30">
      <c t="s" s="4" r="A30">
        <v>65</v>
      </c>
      <c t="n" s="5" r="B30">
        <v>10000000</v>
      </c>
      <c t="n" s="5" r="C30">
        <v>10000000</v>
      </c>
      <c t="n" s="5" r="E30">
        <v>10000000</v>
      </c>
    </row>
    <row spans="1:5" r="31">
      <c t="s" s="4" r="A31">
        <v>463</v>
      </c>
    </row>
    <row spans="1:5" r="32">
      <c t="s" s="4" r="A32">
        <v>477</v>
      </c>
      <c t="n" s="5" r="C32">
        <v>461894</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spans="1:2" r="1">
      <c t="s" s="1" r="A1">
        <v>489</v>
      </c>
      <c t="s" s="2" r="B1">
        <v>1</v>
      </c>
    </row>
    <row spans="1:2" r="2">
      <c t="s" s="2" r="B2">
        <v>490</v>
      </c>
    </row>
    <row spans="1:2" r="3">
      <c t="s" s="4" r="A3">
        <v>491</v>
      </c>
      <c t="n" s="5" r="B3">
        <v>43424989</v>
      </c>
    </row>
    <row spans="1:2" r="4">
      <c t="s" s="4" r="A4">
        <v>492</v>
      </c>
      <c t="s" s="4" r="B4">
        <v>40</v>
      </c>
    </row>
    <row spans="1:2" r="5">
      <c t="s" s="4" r="A5">
        <v>493</v>
      </c>
      <c t="s" s="4" r="B5">
        <v>40</v>
      </c>
    </row>
    <row spans="1:2" r="6">
      <c t="s" s="4" r="A6">
        <v>494</v>
      </c>
      <c t="n" s="5" r="B6">
        <v>-2275000</v>
      </c>
    </row>
    <row spans="1:2" r="7">
      <c t="s" s="4" r="A7">
        <v>495</v>
      </c>
      <c t="n" s="5" r="B7">
        <v>41149989</v>
      </c>
    </row>
    <row spans="1:2" r="8">
      <c t="s" s="4" r="A8">
        <v>496</v>
      </c>
      <c t="n" s="8" r="B8">
        <v>0.62</v>
      </c>
    </row>
    <row spans="1:2" r="9">
      <c t="s" s="4" r="A9">
        <v>497</v>
      </c>
      <c t="s" s="4" r="B9">
        <v>40</v>
      </c>
    </row>
    <row spans="1:2" r="10">
      <c t="s" s="4" r="A10">
        <v>498</v>
      </c>
      <c t="s" s="4" r="B10">
        <v>40</v>
      </c>
    </row>
    <row spans="1:2" r="11">
      <c t="s" s="4" r="A11">
        <v>499</v>
      </c>
      <c t="n" s="8" r="B11">
        <v>0.8100000000000001</v>
      </c>
    </row>
    <row spans="1:2" r="12">
      <c t="s" s="4" r="A12">
        <v>500</v>
      </c>
      <c t="n" s="8" r="B12">
        <v>0.6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t="s" s="1" r="A1">
        <v>501</v>
      </c>
      <c t="s" s="2" r="B1">
        <v>289</v>
      </c>
    </row>
    <row spans="1:3" r="2">
      <c t="s" s="2" r="B2">
        <v>25</v>
      </c>
      <c t="s" s="2" r="C2">
        <v>2</v>
      </c>
    </row>
    <row spans="1:3" r="3">
      <c t="s" s="4" r="A3">
        <v>502</v>
      </c>
      <c t="n" s="5" r="C3">
        <v>1400000000</v>
      </c>
    </row>
    <row spans="1:3" r="4">
      <c t="s" s="4" r="A4">
        <v>62</v>
      </c>
    </row>
    <row spans="1:3" r="5">
      <c t="s" s="4" r="A5">
        <v>503</v>
      </c>
      <c t="n" s="5" r="B5">
        <v>16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04</v>
      </c>
      <c t="s" s="2" r="B1">
        <v>74</v>
      </c>
      <c t="s" s="2" r="D1">
        <v>1</v>
      </c>
    </row>
    <row spans="1:5" r="2">
      <c t="s" s="2" r="B2">
        <v>2</v>
      </c>
      <c t="s" s="2" r="C2">
        <v>75</v>
      </c>
      <c t="s" s="2" r="D2">
        <v>2</v>
      </c>
      <c t="s" s="2" r="E2">
        <v>75</v>
      </c>
    </row>
    <row spans="1:5" r="3">
      <c t="s" s="3" r="A3">
        <v>99</v>
      </c>
    </row>
    <row spans="1:5" r="4">
      <c t="s" s="4" r="A4">
        <v>505</v>
      </c>
      <c t="n" s="7" r="B4">
        <v>2968524</v>
      </c>
      <c t="n" s="7" r="C4">
        <v>449701</v>
      </c>
      <c t="n" s="7" r="D4">
        <v>6923180</v>
      </c>
      <c t="n" s="7" r="E4">
        <v>-12343623</v>
      </c>
    </row>
    <row spans="1:5" r="5">
      <c t="s" s="4" r="A5">
        <v>506</v>
      </c>
      <c t="n" s="5" r="B5">
        <v>115085</v>
      </c>
      <c t="n" s="5" r="C5">
        <v>82079</v>
      </c>
      <c t="n" s="5" r="D5">
        <v>361674</v>
      </c>
      <c t="s" s="4" r="E5">
        <v>40</v>
      </c>
    </row>
    <row spans="1:5" r="6">
      <c t="s" s="4" r="A6">
        <v>507</v>
      </c>
      <c t="n" s="7" r="B6">
        <v>3083609</v>
      </c>
      <c t="n" s="7" r="C6">
        <v>531780</v>
      </c>
      <c t="n" s="7" r="D6">
        <v>7284854</v>
      </c>
      <c t="n" s="7" r="E6">
        <v>-12343623</v>
      </c>
    </row>
    <row spans="1:5" r="7">
      <c t="s" s="4" r="A7">
        <v>508</v>
      </c>
      <c t="n" s="5" r="B7">
        <v>62775279</v>
      </c>
      <c t="n" s="5" r="C7">
        <v>346753110</v>
      </c>
      <c t="n" s="5" r="D7">
        <v>586120803</v>
      </c>
      <c t="n" s="5" r="E7">
        <v>218024208</v>
      </c>
    </row>
    <row spans="1:5" r="8">
      <c t="s" s="4" r="A8">
        <v>509</v>
      </c>
      <c t="n" s="5" r="B8">
        <v>203774576</v>
      </c>
      <c t="n" s="5" r="C8">
        <v>477820489</v>
      </c>
      <c t="n" s="5" r="D8">
        <v>227358088</v>
      </c>
      <c t="s" s="4" r="E8">
        <v>40</v>
      </c>
    </row>
    <row spans="1:5" r="9">
      <c t="s" s="4" r="A9">
        <v>510</v>
      </c>
      <c t="n" s="5" r="B9">
        <v>561539783</v>
      </c>
      <c t="n" s="5" r="C9">
        <v>689057500</v>
      </c>
      <c t="n" s="5" r="D9">
        <v>586120803</v>
      </c>
      <c t="s" s="4" r="E9">
        <v>40</v>
      </c>
    </row>
    <row spans="1:5" r="10">
      <c t="s" s="4" r="A10">
        <v>511</v>
      </c>
      <c t="n" s="5" r="B10">
        <v>400000</v>
      </c>
      <c t="n" s="5" r="C10">
        <v>8921739</v>
      </c>
      <c t="n" s="5" r="D10">
        <v>400000</v>
      </c>
      <c t="s" s="4" r="E10">
        <v>40</v>
      </c>
    </row>
    <row spans="1:5" r="11">
      <c t="s" s="4" r="A11">
        <v>512</v>
      </c>
      <c t="n" s="5" r="B11">
        <v>93348141</v>
      </c>
      <c t="n" s="5" r="C11">
        <v>63701172</v>
      </c>
      <c t="n" s="5" r="D11">
        <v>45044990</v>
      </c>
    </row>
    <row spans="1:5" r="12">
      <c t="s" s="4" r="A12">
        <v>513</v>
      </c>
      <c t="n" s="5" r="B12">
        <v>130757</v>
      </c>
      <c t="n" s="5" r="C12">
        <v>233044</v>
      </c>
      <c t="n" s="5" r="D12">
        <v>183355</v>
      </c>
      <c t="s" s="4" r="E12">
        <v>40</v>
      </c>
    </row>
    <row spans="1:5" r="13">
      <c t="s" s="4" r="A13">
        <v>514</v>
      </c>
      <c t="n" s="5" r="B13">
        <v>-116946055</v>
      </c>
      <c t="s" s="4" r="C13">
        <v>40</v>
      </c>
      <c t="n" s="5" r="D13">
        <v>-45228039</v>
      </c>
      <c t="s" s="4" r="E13">
        <v>40</v>
      </c>
    </row>
    <row spans="1:5" r="14">
      <c t="s" s="4" r="A14">
        <v>515</v>
      </c>
      <c t="s" s="4" r="B14">
        <v>40</v>
      </c>
      <c t="n" s="5" r="C14">
        <v>-186487054</v>
      </c>
      <c t="s" s="4" r="D14">
        <v>40</v>
      </c>
      <c t="s" s="4" r="E14">
        <v>40</v>
      </c>
    </row>
    <row spans="1:5" r="15">
      <c t="s" s="4" r="A15">
        <v>516</v>
      </c>
      <c t="n" s="5" r="B15">
        <v>1400000000</v>
      </c>
      <c t="n" s="5" r="C15">
        <v>1400000000</v>
      </c>
      <c t="n" s="5" r="D15">
        <v>1400000000</v>
      </c>
      <c t="n" s="5" r="E15">
        <v>21802420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17</v>
      </c>
      <c t="s" s="2" r="B1">
        <v>74</v>
      </c>
      <c t="s" s="2" r="D1">
        <v>1</v>
      </c>
    </row>
    <row spans="1:5" r="2">
      <c t="s" s="2" r="B2">
        <v>2</v>
      </c>
      <c t="s" s="2" r="C2">
        <v>75</v>
      </c>
      <c t="s" s="2" r="D2">
        <v>2</v>
      </c>
      <c t="s" s="2" r="E2">
        <v>75</v>
      </c>
    </row>
    <row spans="1:5" r="3">
      <c t="s" s="4" r="A3">
        <v>518</v>
      </c>
      <c t="n" s="5" r="B3">
        <v>41386232</v>
      </c>
      <c t="n" s="5" r="C3">
        <v>43508690</v>
      </c>
      <c t="n" s="5" r="D3">
        <v>41333634</v>
      </c>
      <c t="n" s="5" r="E3">
        <v>912180640</v>
      </c>
    </row>
    <row spans="1:5" r="4">
      <c t="s" s="4" r="A4">
        <v>519</v>
      </c>
    </row>
    <row spans="1:5" r="5">
      <c t="s" s="4" r="A5">
        <v>518</v>
      </c>
      <c t="n" s="5" r="B5">
        <v>41019232</v>
      </c>
      <c t="n" s="5" r="C5">
        <v>43141690</v>
      </c>
      <c t="n" s="5" r="D5">
        <v>40966634</v>
      </c>
    </row>
    <row spans="1:5" r="6">
      <c t="s" s="4" r="A6">
        <v>61</v>
      </c>
    </row>
    <row spans="1:5" r="7">
      <c t="s" s="4" r="A7">
        <v>518</v>
      </c>
      <c t="s" s="4" r="B7">
        <v>40</v>
      </c>
      <c t="s" s="4" r="C7">
        <v>40</v>
      </c>
      <c t="s" s="4" r="D7">
        <v>40</v>
      </c>
      <c t="n" s="5" r="E7">
        <v>377243711</v>
      </c>
    </row>
    <row spans="1:5" r="8">
      <c t="s" s="4" r="A8">
        <v>62</v>
      </c>
    </row>
    <row spans="1:5" r="9">
      <c t="s" s="4" r="A9">
        <v>518</v>
      </c>
      <c t="s" s="4" r="B9">
        <v>40</v>
      </c>
      <c t="s" s="4" r="C9">
        <v>40</v>
      </c>
      <c t="s" s="4" r="D9">
        <v>40</v>
      </c>
      <c t="n" s="5" r="E9">
        <v>471992454</v>
      </c>
    </row>
    <row spans="1:5" r="10">
      <c t="s" s="4" r="A10">
        <v>63</v>
      </c>
    </row>
    <row spans="1:5" r="11">
      <c t="s" s="4" r="A11">
        <v>518</v>
      </c>
      <c t="s" s="4" r="B11">
        <v>40</v>
      </c>
      <c t="s" s="4" r="C11">
        <v>40</v>
      </c>
      <c t="s" s="4" r="D11">
        <v>40</v>
      </c>
      <c t="n" s="5" r="E11">
        <v>9211355</v>
      </c>
    </row>
    <row spans="1:5" r="12">
      <c t="s" s="4" r="A12">
        <v>520</v>
      </c>
    </row>
    <row spans="1:5" r="13">
      <c t="s" s="4" r="A13">
        <v>518</v>
      </c>
      <c t="s" s="4" r="B13">
        <v>40</v>
      </c>
      <c t="s" s="4" r="C13">
        <v>40</v>
      </c>
      <c t="s" s="4" r="D13">
        <v>40</v>
      </c>
      <c t="n" s="5" r="E13">
        <v>24411738</v>
      </c>
    </row>
    <row spans="1:5" r="14">
      <c t="s" s="4" r="A14">
        <v>521</v>
      </c>
    </row>
    <row spans="1:5" r="15">
      <c t="s" s="4" r="A15">
        <v>518</v>
      </c>
      <c t="n" s="5" r="B15">
        <v>367000</v>
      </c>
      <c t="n" s="5" r="C15">
        <v>367000</v>
      </c>
      <c t="n" s="5" r="D15">
        <v>367000</v>
      </c>
      <c t="n" s="5" r="E15">
        <v>246011</v>
      </c>
    </row>
    <row spans="1:5" r="16">
      <c t="s" s="4" r="A16">
        <v>519</v>
      </c>
    </row>
    <row spans="1:5" r="17">
      <c t="s" s="4" r="A17">
        <v>518</v>
      </c>
      <c t="n" s="5" r="E17">
        <v>2907537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8"/>
    <col customWidth="1" max="2" min="2" width="20"/>
  </cols>
  <sheetData>
    <row spans="1:2" r="1">
      <c t="s" s="1" r="A1">
        <v>522</v>
      </c>
      <c t="s" s="2" r="B1">
        <v>1</v>
      </c>
    </row>
    <row spans="1:2" r="2">
      <c t="s" s="2" r="B2">
        <v>523</v>
      </c>
    </row>
    <row spans="1:2" r="3">
      <c t="s" s="4" r="A3">
        <v>524</v>
      </c>
      <c t="n" s="5" r="B3">
        <v>407856646</v>
      </c>
    </row>
    <row spans="1:2" r="4">
      <c t="s" s="4" r="A4">
        <v>63</v>
      </c>
    </row>
    <row spans="1:2" r="5">
      <c t="s" s="4" r="A5">
        <v>524</v>
      </c>
      <c t="n" s="5" r="B5">
        <v>400000</v>
      </c>
    </row>
    <row spans="1:2" r="6">
      <c t="s" s="4" r="A6">
        <v>487</v>
      </c>
    </row>
    <row spans="1:2" r="7">
      <c t="s" s="4" r="A7">
        <v>524</v>
      </c>
      <c t="n" s="5" r="B7">
        <v>203733000</v>
      </c>
    </row>
    <row spans="1:2" r="8">
      <c t="s" s="4" r="A8">
        <v>62</v>
      </c>
    </row>
    <row spans="1:2" r="9">
      <c t="s" s="4" r="A9">
        <v>524</v>
      </c>
      <c t="n" s="5" r="B9">
        <v>585410000</v>
      </c>
    </row>
    <row spans="1:2" r="10">
      <c t="s" s="4" r="A10">
        <v>520</v>
      </c>
    </row>
    <row spans="1:2" r="11">
      <c t="s" s="4" r="A11">
        <v>524</v>
      </c>
      <c t="n" s="5" r="B11">
        <v>102872500</v>
      </c>
    </row>
    <row spans="1:2" r="12">
      <c t="s" s="4" r="A12">
        <v>519</v>
      </c>
    </row>
    <row spans="1:2" r="13">
      <c t="s" s="4" r="A13">
        <v>524</v>
      </c>
      <c t="n" s="5" r="B13">
        <v>41149989</v>
      </c>
    </row>
    <row spans="1:2" r="14">
      <c t="s" s="4" r="A14">
        <v>521</v>
      </c>
    </row>
    <row spans="1:2" r="15">
      <c t="s" s="4" r="A15">
        <v>524</v>
      </c>
      <c t="n" s="5" r="B15">
        <v>367000</v>
      </c>
    </row>
    <row spans="1:2" r="16">
      <c t="s" s="4" r="A16">
        <v>525</v>
      </c>
    </row>
    <row spans="1:2" r="17">
      <c t="s" s="4" r="A17">
        <v>524</v>
      </c>
      <c t="n" s="5" r="B17">
        <v>-160000000</v>
      </c>
    </row>
    <row spans="1:2" r="18">
      <c t="s" s="4" r="A18">
        <v>104</v>
      </c>
    </row>
    <row spans="1:2" r="19">
      <c t="s" s="4" r="A19">
        <v>524</v>
      </c>
      <c t="n" s="5" r="B19">
        <v>63392415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6</v>
      </c>
      <c t="s" s="2" r="B1">
        <v>2</v>
      </c>
      <c t="s" s="2" r="C1">
        <v>25</v>
      </c>
    </row>
    <row spans="1:3" r="2">
      <c t="s" s="3" r="A2">
        <v>173</v>
      </c>
    </row>
    <row spans="1:3" r="3">
      <c t="s" s="4" r="A3">
        <v>527</v>
      </c>
      <c t="n" s="7" r="B3">
        <v>10000</v>
      </c>
      <c t="n" s="7" r="C3">
        <v>12400</v>
      </c>
    </row>
    <row spans="1:3" r="4">
      <c t="s" s="4" r="A4">
        <v>528</v>
      </c>
      <c t="n" s="5" r="B4">
        <v>322810</v>
      </c>
      <c t="n" s="5" r="C4">
        <v>175070</v>
      </c>
    </row>
    <row spans="1:3" r="5">
      <c t="s" s="4" r="A5">
        <v>529</v>
      </c>
      <c t="n" s="5" r="B5">
        <v>243318</v>
      </c>
      <c t="n" s="5" r="C5">
        <v>211832</v>
      </c>
    </row>
    <row spans="1:3" r="6">
      <c t="s" s="4" r="A6">
        <v>530</v>
      </c>
      <c t="n" s="5" r="B6">
        <v>390887</v>
      </c>
      <c t="n" s="7" r="C6">
        <v>217031</v>
      </c>
    </row>
    <row spans="1:3" r="7">
      <c t="s" s="4" r="A7">
        <v>531</v>
      </c>
      <c t="n" s="7" r="B7">
        <v>1809445</v>
      </c>
      <c t="s" s="4" r="C7">
        <v>40</v>
      </c>
    </row>
    <row spans="1:3" r="8">
      <c t="s" s="4" r="A8">
        <v>532</v>
      </c>
      <c t="s" s="4" r="B8">
        <v>40</v>
      </c>
      <c t="n" s="7" r="C8">
        <v>471966</v>
      </c>
    </row>
    <row spans="1:3" r="9">
      <c t="s" s="4" r="A9">
        <v>108</v>
      </c>
      <c t="n" s="7" r="B9">
        <v>2776460</v>
      </c>
      <c t="n" s="7" r="C9">
        <v>108829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I16"/>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533</v>
      </c>
      <c t="s" s="2" r="B1">
        <v>534</v>
      </c>
      <c t="s" s="2" r="C1">
        <v>535</v>
      </c>
      <c t="s" s="2" r="D1">
        <v>536</v>
      </c>
      <c t="s" s="2" r="E1">
        <v>537</v>
      </c>
      <c t="s" s="2" r="F1">
        <v>538</v>
      </c>
      <c t="s" s="2" r="G1">
        <v>2</v>
      </c>
      <c t="s" s="2" r="H1">
        <v>75</v>
      </c>
      <c t="s" s="2" r="I1">
        <v>539</v>
      </c>
    </row>
    <row spans="1:9" r="2">
      <c t="s" s="4" r="A2">
        <v>540</v>
      </c>
      <c t="n" s="7" r="G2">
        <v>89490</v>
      </c>
      <c t="n" s="7" r="H2">
        <v>55155</v>
      </c>
    </row>
    <row spans="1:9" r="3">
      <c t="s" s="4" r="A3">
        <v>541</v>
      </c>
      <c t="n" s="7" r="B3">
        <v>20000000</v>
      </c>
    </row>
    <row spans="1:9" r="4">
      <c t="s" s="4" r="A4">
        <v>542</v>
      </c>
    </row>
    <row spans="1:9" r="5">
      <c t="s" s="4" r="A5">
        <v>543</v>
      </c>
      <c t="n" s="5" r="G5">
        <v>30000</v>
      </c>
    </row>
    <row spans="1:9" r="6">
      <c t="s" s="4" r="A6">
        <v>544</v>
      </c>
    </row>
    <row spans="1:9" r="7">
      <c t="s" s="4" r="A7">
        <v>545</v>
      </c>
      <c t="n" s="7" r="F7">
        <v>187827</v>
      </c>
    </row>
    <row spans="1:9" r="8">
      <c t="s" s="4" r="A8">
        <v>546</v>
      </c>
      <c t="n" s="5" r="G8">
        <v>198500</v>
      </c>
    </row>
    <row spans="1:9" r="9">
      <c t="s" s="4" r="A9">
        <v>547</v>
      </c>
    </row>
    <row spans="1:9" r="10">
      <c t="s" s="4" r="A10">
        <v>548</v>
      </c>
      <c t="n" s="7" r="D10">
        <v>87491</v>
      </c>
    </row>
    <row spans="1:9" r="11">
      <c t="s" s="4" r="A11">
        <v>549</v>
      </c>
    </row>
    <row spans="1:9" r="12">
      <c t="s" s="4" r="A12">
        <v>545</v>
      </c>
      <c t="n" s="7" r="C12">
        <v>17611</v>
      </c>
    </row>
    <row spans="1:9" r="13">
      <c t="s" s="4" r="A13">
        <v>546</v>
      </c>
      <c t="n" s="7" r="I13">
        <v>29964</v>
      </c>
    </row>
    <row spans="1:9" r="14">
      <c t="s" s="4" r="A14">
        <v>550</v>
      </c>
    </row>
    <row spans="1:9" r="15">
      <c t="s" s="4" r="A15">
        <v>548</v>
      </c>
      <c t="n" s="7" r="E15">
        <v>31120</v>
      </c>
    </row>
    <row spans="1:9" r="16">
      <c t="s" s="4" r="A16">
        <v>546</v>
      </c>
      <c t="n" s="7" r="G16">
        <v>3233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2"/>
    <col customWidth="1" max="2" min="2" width="27"/>
  </cols>
  <sheetData>
    <row spans="1:2" r="1">
      <c t="s" s="1" r="A1">
        <v>551</v>
      </c>
      <c t="s" s="2" r="B1">
        <v>1</v>
      </c>
    </row>
    <row spans="1:2" r="2">
      <c t="s" s="2" r="B2">
        <v>552</v>
      </c>
    </row>
    <row spans="1:2" r="3">
      <c t="s" s="4" r="A3">
        <v>553</v>
      </c>
      <c t="s" s="4" r="B3">
        <v>40</v>
      </c>
    </row>
    <row spans="1:2" r="4">
      <c t="s" s="4" r="A4">
        <v>554</v>
      </c>
      <c t="n" s="7" r="B4">
        <v>5000000</v>
      </c>
    </row>
    <row spans="1:2" r="5">
      <c t="s" s="4" r="A5">
        <v>555</v>
      </c>
      <c t="n" s="5" r="B5">
        <v>1745240</v>
      </c>
    </row>
    <row spans="1:2" r="6">
      <c t="s" s="4" r="A6">
        <v>556</v>
      </c>
    </row>
    <row spans="1:2" r="7">
      <c t="s" s="4" r="A7">
        <v>555</v>
      </c>
      <c t="n" s="7" r="B7">
        <v>900000</v>
      </c>
    </row>
    <row spans="1:2" r="8">
      <c t="s" s="4" r="A8">
        <v>487</v>
      </c>
    </row>
    <row spans="1:2" r="9">
      <c t="s" s="4" r="A9">
        <v>557</v>
      </c>
      <c t="n" s="5" r="B9">
        <v>750</v>
      </c>
    </row>
    <row spans="1:2" r="10">
      <c t="s" s="4" r="A10">
        <v>553</v>
      </c>
      <c t="n" s="5" r="B10">
        <v>75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2</v>
      </c>
      <c t="s" s="2" r="B1">
        <v>1</v>
      </c>
    </row>
    <row spans="1:3" r="2">
      <c t="s" s="2" r="B2">
        <v>2</v>
      </c>
      <c t="s" s="2" r="C2">
        <v>75</v>
      </c>
    </row>
    <row spans="1:3" r="3">
      <c t="s" s="3" r="A3">
        <v>123</v>
      </c>
    </row>
    <row spans="1:3" r="4">
      <c t="s" s="4" r="A4">
        <v>98</v>
      </c>
      <c t="n" s="7" r="B4">
        <v>6923180</v>
      </c>
      <c t="n" s="7" r="C4">
        <v>-12343623</v>
      </c>
    </row>
    <row spans="1:3" r="5">
      <c t="s" s="3" r="A5">
        <v>124</v>
      </c>
    </row>
    <row spans="1:3" r="6">
      <c t="s" s="4" r="A6">
        <v>125</v>
      </c>
      <c t="n" s="5" r="B6">
        <v>45103</v>
      </c>
      <c t="n" s="5" r="C6">
        <v>9294</v>
      </c>
    </row>
    <row spans="1:3" r="7">
      <c t="s" s="4" r="A7">
        <v>126</v>
      </c>
      <c t="n" s="7" r="B7">
        <v>-513566</v>
      </c>
      <c t="n" s="5" r="C7">
        <v>141114</v>
      </c>
    </row>
    <row spans="1:3" r="8">
      <c t="s" s="4" r="A8">
        <v>127</v>
      </c>
      <c t="s" s="4" r="B8">
        <v>40</v>
      </c>
      <c t="n" s="5" r="C8">
        <v>5184</v>
      </c>
    </row>
    <row spans="1:3" r="9">
      <c t="s" s="4" r="A9">
        <v>128</v>
      </c>
      <c t="n" s="7" r="B9">
        <v>3619104</v>
      </c>
      <c t="n" s="5" r="C9">
        <v>24679917</v>
      </c>
    </row>
    <row spans="1:3" r="10">
      <c t="s" s="4" r="A10">
        <v>129</v>
      </c>
      <c t="s" s="4" r="B10">
        <v>40</v>
      </c>
      <c t="n" s="7" r="C10">
        <v>11492819</v>
      </c>
    </row>
    <row spans="1:3" r="11">
      <c t="s" s="4" r="A11">
        <v>130</v>
      </c>
      <c t="n" s="7" r="B11">
        <v>2277</v>
      </c>
      <c t="s" s="4" r="C11">
        <v>40</v>
      </c>
    </row>
    <row spans="1:3" r="12">
      <c t="s" s="4" r="A12">
        <v>91</v>
      </c>
      <c t="s" s="4" r="B12">
        <v>40</v>
      </c>
      <c t="n" s="7" r="C12">
        <v>7111444</v>
      </c>
    </row>
    <row spans="1:3" r="13">
      <c t="s" s="4" r="A13">
        <v>131</v>
      </c>
      <c t="s" s="4" r="B13">
        <v>40</v>
      </c>
      <c t="n" s="5" r="C13">
        <v>491409</v>
      </c>
    </row>
    <row spans="1:3" r="14">
      <c t="s" s="4" r="A14">
        <v>132</v>
      </c>
      <c t="s" s="4" r="B14">
        <v>40</v>
      </c>
      <c t="n" s="5" r="C14">
        <v>278829</v>
      </c>
    </row>
    <row spans="1:3" r="15">
      <c t="s" s="3" r="A15">
        <v>133</v>
      </c>
    </row>
    <row spans="1:3" r="16">
      <c t="s" s="4" r="A16">
        <v>134</v>
      </c>
      <c t="n" s="7" r="B16">
        <v>-28461423</v>
      </c>
      <c t="n" s="5" r="C16">
        <v>-54890317</v>
      </c>
    </row>
    <row spans="1:3" r="17">
      <c t="s" s="4" r="A17">
        <v>135</v>
      </c>
      <c t="n" s="5" r="B17">
        <v>-391137</v>
      </c>
      <c t="n" s="5" r="C17">
        <v>-91877</v>
      </c>
    </row>
    <row spans="1:3" r="18">
      <c t="s" s="4" r="A18">
        <v>34</v>
      </c>
      <c t="n" s="5" r="B18">
        <v>486244</v>
      </c>
      <c t="n" s="5" r="C18">
        <v>-7040</v>
      </c>
    </row>
    <row spans="1:3" r="19">
      <c t="s" s="4" r="A19">
        <v>38</v>
      </c>
      <c t="n" s="5" r="B19">
        <v>658624</v>
      </c>
      <c t="n" s="7" r="C19">
        <v>-88485</v>
      </c>
    </row>
    <row spans="1:3" r="20">
      <c t="s" s="4" r="A20">
        <v>136</v>
      </c>
      <c t="n" s="5" r="B20">
        <v>5866345</v>
      </c>
      <c t="s" s="4" r="C20">
        <v>40</v>
      </c>
    </row>
    <row spans="1:3" r="21">
      <c t="s" s="4" r="A21">
        <v>42</v>
      </c>
      <c t="n" s="5" r="B21">
        <v>329264</v>
      </c>
      <c t="n" s="7" r="C21">
        <v>760195</v>
      </c>
    </row>
    <row spans="1:3" r="22">
      <c t="s" s="4" r="A22">
        <v>43</v>
      </c>
      <c t="n" s="5" r="B22">
        <v>7414743</v>
      </c>
      <c t="n" s="5" r="C22">
        <v>4744332</v>
      </c>
    </row>
    <row spans="1:3" r="23">
      <c t="s" s="4" r="A23">
        <v>41</v>
      </c>
      <c t="n" s="5" r="B23">
        <v>-1125234</v>
      </c>
      <c t="n" s="5" r="C23">
        <v>57447</v>
      </c>
    </row>
    <row spans="1:3" r="24">
      <c t="s" s="4" r="A24">
        <v>46</v>
      </c>
      <c t="n" s="5" r="B24">
        <v>333700</v>
      </c>
      <c t="n" s="7" r="C24">
        <v>-140000</v>
      </c>
    </row>
    <row spans="1:3" r="25">
      <c t="s" s="4" r="A25">
        <v>47</v>
      </c>
      <c t="n" s="5" r="B25">
        <v>-67455</v>
      </c>
      <c t="s" s="4" r="C25">
        <v>40</v>
      </c>
    </row>
    <row spans="1:3" r="26">
      <c t="s" s="4" r="A26">
        <v>137</v>
      </c>
      <c t="n" s="5" r="B26">
        <v>-4880230</v>
      </c>
      <c t="n" s="7" r="C26">
        <v>-17789358</v>
      </c>
    </row>
    <row spans="1:3" r="27">
      <c t="s" s="3" r="A27">
        <v>138</v>
      </c>
    </row>
    <row spans="1:3" r="28">
      <c t="s" s="4" r="A28">
        <v>139</v>
      </c>
      <c t="n" s="7" r="B28">
        <v>-257746</v>
      </c>
      <c t="n" s="5" r="C28">
        <v>-37287</v>
      </c>
    </row>
    <row spans="1:3" r="29">
      <c t="s" s="4" r="A29">
        <v>140</v>
      </c>
      <c t="s" s="4" r="B29">
        <v>40</v>
      </c>
      <c t="n" s="5" r="C29">
        <v>485012</v>
      </c>
    </row>
    <row spans="1:3" r="30">
      <c t="s" s="4" r="A30">
        <v>141</v>
      </c>
      <c t="n" s="7" r="B30">
        <v>-257746</v>
      </c>
      <c t="n" s="5" r="C30">
        <v>447725</v>
      </c>
    </row>
    <row spans="1:3" r="31">
      <c t="s" s="3" r="A31">
        <v>142</v>
      </c>
    </row>
    <row spans="1:3" r="32">
      <c t="s" s="4" r="A32">
        <v>143</v>
      </c>
      <c t="n" s="5" r="B32">
        <v>3147047</v>
      </c>
      <c t="n" s="5" r="C32">
        <v>19311219</v>
      </c>
    </row>
    <row spans="1:3" r="33">
      <c t="s" s="4" r="A33">
        <v>144</v>
      </c>
      <c t="n" s="7" r="B33">
        <v>-229643</v>
      </c>
      <c t="n" s="5" r="C33">
        <v>-647833</v>
      </c>
    </row>
    <row spans="1:3" r="34">
      <c t="s" s="4" r="A34">
        <v>145</v>
      </c>
      <c t="s" s="4" r="B34">
        <v>40</v>
      </c>
      <c t="n" s="5" r="C34">
        <v>246767</v>
      </c>
    </row>
    <row spans="1:3" r="35">
      <c t="s" s="4" r="A35">
        <v>146</v>
      </c>
      <c t="n" s="7" r="B35">
        <v>-92500</v>
      </c>
      <c t="n" s="5" r="C35">
        <v>-506763</v>
      </c>
    </row>
    <row spans="1:3" r="36">
      <c t="s" s="4" r="A36">
        <v>147</v>
      </c>
      <c t="n" s="7" r="B36">
        <v>1745240</v>
      </c>
    </row>
    <row spans="1:3" r="37">
      <c t="s" s="4" r="A37">
        <v>148</v>
      </c>
      <c t="s" s="4" r="B37">
        <v>40</v>
      </c>
      <c t="n" s="5" r="C37">
        <v>-506000</v>
      </c>
    </row>
    <row spans="1:3" r="38">
      <c t="s" s="4" r="A38">
        <v>149</v>
      </c>
      <c t="n" s="7" r="B38">
        <v>4570144</v>
      </c>
      <c t="n" s="5" r="C38">
        <v>17897390</v>
      </c>
    </row>
    <row spans="1:3" r="39">
      <c t="s" s="4" r="A39">
        <v>150</v>
      </c>
      <c t="n" s="5" r="B39">
        <v>-567832</v>
      </c>
      <c t="n" s="5" r="C39">
        <v>555757</v>
      </c>
    </row>
    <row spans="1:3" r="40">
      <c t="s" s="4" r="A40">
        <v>151</v>
      </c>
      <c t="n" s="5" r="B40">
        <v>1222084</v>
      </c>
      <c t="n" s="5" r="C40">
        <v>37494</v>
      </c>
    </row>
    <row spans="1:3" r="41">
      <c t="s" s="4" r="A41">
        <v>152</v>
      </c>
      <c t="n" s="5" r="B41">
        <v>654252</v>
      </c>
      <c t="n" s="5" r="C41">
        <v>593251</v>
      </c>
    </row>
    <row spans="1:3" r="42">
      <c t="s" s="3" r="A42">
        <v>153</v>
      </c>
    </row>
    <row spans="1:3" r="43">
      <c t="s" s="4" r="A43">
        <v>154</v>
      </c>
      <c t="n" s="7" r="B43">
        <v>35584</v>
      </c>
      <c t="n" s="7" r="C43">
        <v>222827</v>
      </c>
    </row>
    <row spans="1:3" r="44">
      <c t="s" s="4" r="A44">
        <v>155</v>
      </c>
      <c t="s" s="4" r="B44">
        <v>40</v>
      </c>
      <c t="s" s="4" r="C44">
        <v>40</v>
      </c>
    </row>
    <row spans="1:3" r="45">
      <c t="s" s="3" r="A45">
        <v>156</v>
      </c>
    </row>
    <row spans="1:3" r="46">
      <c t="s" s="4" r="A46">
        <v>157</v>
      </c>
      <c t="n" s="7" r="B46">
        <v>18000</v>
      </c>
      <c t="n" s="7" r="C46">
        <v>644320</v>
      </c>
    </row>
    <row spans="1:3" r="47">
      <c t="s" s="4" r="A47">
        <v>158</v>
      </c>
      <c t="s" s="4" r="B47">
        <v>40</v>
      </c>
      <c t="n" s="5" r="C47">
        <v>20833</v>
      </c>
    </row>
    <row spans="1:3" r="48">
      <c t="s" s="4" r="A48">
        <v>159</v>
      </c>
      <c t="n" s="7" r="B48">
        <v>299000</v>
      </c>
      <c t="n" s="5" r="C48">
        <v>500000</v>
      </c>
    </row>
    <row spans="1:3" r="49">
      <c t="s" s="4" r="A49">
        <v>160</v>
      </c>
      <c t="s" s="4" r="B49">
        <v>40</v>
      </c>
      <c t="n" s="7" r="C49">
        <v>218577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64</v>
      </c>
      <c t="s" s="2" r="B1">
        <v>1</v>
      </c>
    </row>
    <row spans="1:2" r="2">
      <c t="s" s="2" r="B2">
        <v>2</v>
      </c>
    </row>
    <row spans="1:2" r="3">
      <c t="s" s="3" r="A3">
        <v>162</v>
      </c>
    </row>
    <row spans="1:2" r="4">
      <c t="s" s="4" r="A4">
        <v>164</v>
      </c>
      <c t="s" s="4" r="B4">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solidated Balance Sheets (Un</vt:lpstr>
      <vt:lpstr>Consolidated Balance Sheets (U3</vt:lpstr>
      <vt:lpstr>Consolidated Statements of Oper</vt:lpstr>
      <vt:lpstr>Consolidated Statements of Shar</vt:lpstr>
      <vt:lpstr>Consolidated Statements of Cash</vt:lpstr>
      <vt:lpstr>Organization and Nature of Busi</vt:lpstr>
      <vt:lpstr>Basis of Presentation and Summa</vt:lpstr>
      <vt:lpstr>Accounts Receivable</vt:lpstr>
      <vt:lpstr>Property and Equipment, Net</vt:lpstr>
      <vt:lpstr>Other Current Liabilities</vt:lpstr>
      <vt:lpstr>Accrued Marketing</vt:lpstr>
      <vt:lpstr>Notes Payable and Accrued Inter</vt:lpstr>
      <vt:lpstr>Settlement Liabilities</vt:lpstr>
      <vt:lpstr>Liabilities of Discontinued Ope</vt:lpstr>
      <vt:lpstr>Stockholders' Equity</vt:lpstr>
      <vt:lpstr>Income (Loss) Per Share</vt:lpstr>
      <vt:lpstr>Commitments and Contingencies</vt:lpstr>
      <vt:lpstr>Subsequent Events</vt:lpstr>
      <vt:lpstr>Basis of Presentation and Sum20</vt:lpstr>
      <vt:lpstr>Organization and Nature of Bu21</vt:lpstr>
      <vt:lpstr>Basis of Presentation and Sum22</vt:lpstr>
      <vt:lpstr>Accounts Receivable (Tables)</vt:lpstr>
      <vt:lpstr>Property and Equipment, Net (Ta</vt:lpstr>
      <vt:lpstr>Other Current Liabilities (Tabl</vt:lpstr>
      <vt:lpstr>Accrued Marketing (Tables)</vt:lpstr>
      <vt:lpstr>Notes Payable and Accrued Int27</vt:lpstr>
      <vt:lpstr>Settlement Liabilities (Tables)</vt:lpstr>
      <vt:lpstr>Liabilities of Discontinued O29</vt:lpstr>
      <vt:lpstr>Shareholders' Equity (Tables)</vt:lpstr>
      <vt:lpstr>Income (Loss) Per Share (Tables</vt:lpstr>
      <vt:lpstr>Organization and Nature of Bu32</vt:lpstr>
      <vt:lpstr>Organization and Nature of Bu33</vt:lpstr>
      <vt:lpstr>Organization and Nature of Bu34</vt:lpstr>
      <vt:lpstr>Basis of Presentation and Sum35</vt:lpstr>
      <vt:lpstr>Basis of Presentation and Sum36</vt:lpstr>
      <vt:lpstr>Accounts Receivable (Details Na</vt:lpstr>
      <vt:lpstr>Accounts Receivable - Summary o</vt:lpstr>
      <vt:lpstr>Accounts Receivable - Summary39</vt:lpstr>
      <vt:lpstr>Property and Equipment, Net (De</vt:lpstr>
      <vt:lpstr>Property and Equipment, Net - S</vt:lpstr>
      <vt:lpstr>Other Current Liabilities (Deta</vt:lpstr>
      <vt:lpstr>Accrued Marketing (Details Narr</vt:lpstr>
      <vt:lpstr>Accrued Marketing - Schedule of</vt:lpstr>
      <vt:lpstr>Notes Payable and Accrued Int45</vt:lpstr>
      <vt:lpstr>Notes Payable and Accrued Int46</vt:lpstr>
      <vt:lpstr>Settlement Liabilities (Details</vt:lpstr>
      <vt:lpstr>Settlement Liabilities - Summar</vt:lpstr>
      <vt:lpstr>Liabilities of Discontinued O49</vt:lpstr>
      <vt:lpstr>Liabilities of Discontinued O50</vt:lpstr>
      <vt:lpstr>Shareholders' Equity (Details N</vt:lpstr>
      <vt:lpstr>Shareholders' Equity - Schedule</vt:lpstr>
      <vt:lpstr>Income (Loss) Per Share (Detail</vt:lpstr>
      <vt:lpstr>Income (Loss) Per Share - Sched</vt:lpstr>
      <vt:lpstr>Income (Loss) Per Share - Sch55</vt:lpstr>
      <vt:lpstr>Income (Loss) Per Share - Sch56</vt:lpstr>
      <vt:lpstr>Other Current Liabilities - Sch</vt:lpstr>
      <vt:lpstr>Commitments and Contingencies (</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5:47:31Z</dcterms:created>
  <dcterms:modified xmlns:dcterms="http://purl.org/dc/terms/" xmlns:xsi="http://www.w3.org/2001/XMLSchema-instance" xsi:type="dcterms:W3CDTF">2015-11-16T15:47:31Z</dcterms:modified>
  <dc:title xmlns:dc="http://purl.org/dc/elements/1.1/">Untitled</dc:title>
  <dc:description xmlns:dc="http://purl.org/dc/elements/1.1/"/>
  <dc:subject xmlns:dc="http://purl.org/dc/elements/1.1/"/>
  <cp:keywords/>
  <cp:category/>
</cp:coreProperties>
</file>